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Red7" sheetId="7" r:id="rId7"/>
    <s:sheet name="Consolidated Statements of Cash" sheetId="8" r:id="rId8"/>
    <s:sheet name="Description of Business and Bas" sheetId="9" r:id="rId9"/>
    <s:sheet name="Summary of Significant Accounti" sheetId="10" r:id="rId10"/>
    <s:sheet name="Fair Value Measurements" sheetId="11" r:id="rId11"/>
    <s:sheet name="Balance Sheet Components" sheetId="12" r:id="rId12"/>
    <s:sheet name="Employee Loans" sheetId="13" r:id="rId13"/>
    <s:sheet name="Commitments and Contingencies" sheetId="14" r:id="rId14"/>
    <s:sheet name="Common Stock" sheetId="15" r:id="rId15"/>
    <s:sheet name="Equity Incentive Plans" sheetId="16" r:id="rId16"/>
    <s:sheet name="401(k) Plan" sheetId="17" r:id="rId17"/>
    <s:sheet name="Income Taxes" sheetId="18" r:id="rId18"/>
    <s:sheet name="Segments" sheetId="19" r:id="rId19"/>
    <s:sheet name="Line of Credit" sheetId="20" r:id="rId20"/>
    <s:sheet name="Selected Quarterly Financial Da" sheetId="21" r:id="rId21"/>
    <s:sheet name="Description of Business and B22" sheetId="22" r:id="rId22"/>
    <s:sheet name="Summary of Significant Accoun23" sheetId="23" r:id="rId23"/>
    <s:sheet name="Fair Value Measurements (Tables" sheetId="24" r:id="rId24"/>
    <s:sheet name="Balance Sheet Components (Table" sheetId="25" r:id="rId25"/>
    <s:sheet name="Commitments and Contingencies (" sheetId="26" r:id="rId26"/>
    <s:sheet name="Common Stock (Tables)" sheetId="27" r:id="rId27"/>
    <s:sheet name="Equity Incentive Plans (Tables)" sheetId="28" r:id="rId28"/>
    <s:sheet name="Income Taxes (Tables)" sheetId="29" r:id="rId29"/>
    <s:sheet name="Segments (Tables)" sheetId="30" r:id="rId30"/>
    <s:sheet name="Selected Quarterly Financial 31" sheetId="31" r:id="rId31"/>
    <s:sheet name="Description of Business and B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Fair Value Measurements - Sched" sheetId="40" r:id="rId40"/>
    <s:sheet name="Balance Sheet Components - Sche" sheetId="41" r:id="rId41"/>
    <s:sheet name="Balance Sheet Components - Addi" sheetId="42" r:id="rId42"/>
    <s:sheet name="Employee Loans - Additional Inf" sheetId="43" r:id="rId43"/>
    <s:sheet name="Commitments and Contingencies -" sheetId="44" r:id="rId44"/>
    <s:sheet name="Commitments and Contingencies45" sheetId="45" r:id="rId45"/>
    <s:sheet name="Common Stock - Additional Infor" sheetId="46" r:id="rId46"/>
    <s:sheet name="Common Stock - Summary of Reser" sheetId="47" r:id="rId47"/>
    <s:sheet name="Equity Incentive Plans - Additi" sheetId="48" r:id="rId48"/>
    <s:sheet name="Equity Incentive Plans - Schedu" sheetId="49" r:id="rId49"/>
    <s:sheet name="Equity Incentive Plans - Sche50" sheetId="50" r:id="rId50"/>
    <s:sheet name="Equity Incentive Plans - Compon" sheetId="51" r:id="rId51"/>
    <s:sheet name="Equity Incentive Plans - Sche52" sheetId="52" r:id="rId52"/>
    <s:sheet name="401 (k) Plan - Additional Infor" sheetId="53" r:id="rId53"/>
    <s:sheet name="Income Taxes - Schedule of Prov" sheetId="54" r:id="rId54"/>
    <s:sheet name="Income Taxes - Additional Infor" sheetId="55" r:id="rId55"/>
    <s:sheet name="Income Taxes - Schedule of Effe" sheetId="56" r:id="rId56"/>
    <s:sheet name="Income Taxes - Significant Comp" sheetId="57" r:id="rId57"/>
    <s:sheet name="Income Taxes - Schedule of Net " sheetId="58" r:id="rId58"/>
    <s:sheet name="Income Taxes - Reconciliation o" sheetId="59" r:id="rId59"/>
    <s:sheet name="Segments - Additional Informati" sheetId="60" r:id="rId60"/>
    <s:sheet name="Segments - Schedule of Revenue " sheetId="61" r:id="rId61"/>
    <s:sheet name="Segments - Schedule of Long-liv" sheetId="62" r:id="rId62"/>
    <s:sheet name="Line of Credit - Additional Inf" sheetId="63" r:id="rId63"/>
    <s:sheet name="Selected Quarterly Financial 64" sheetId="64" r:id="rId64"/>
  </s:sheets>
  <s:definedNames/>
  <s:calcPr calcId="124519" calcMode="auto" fullCalcOnLoad="1"/>
</s:workbook>
</file>

<file path=xl/sharedStrings.xml><?xml version="1.0" encoding="utf-8"?>
<sst xmlns="http://schemas.openxmlformats.org/spreadsheetml/2006/main" uniqueCount="708">
  <si>
    <t>Document and Entity Information - USD ($) shares in Millions, $ in Billions</t>
  </si>
  <si>
    <t>12 Months Ended</t>
  </si>
  <si>
    <t>Jan. 31, 2016</t>
  </si>
  <si>
    <t>Mar. 15,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NMBL</t>
  </si>
  <si>
    <t>Entity Registrant Name</t>
  </si>
  <si>
    <t>Nimble Storage Inc</t>
  </si>
  <si>
    <t>Entity Central Index Key</t>
  </si>
  <si>
    <t>Current Fiscal Year End Date</t>
  </si>
  <si>
    <t>--01-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Jan. 31, 2015</t>
  </si>
  <si>
    <t>Current assets:</t>
  </si>
  <si>
    <t>Cash and cash equivalents</t>
  </si>
  <si>
    <t>Restricted cash, Current</t>
  </si>
  <si>
    <t>Accounts receivable, net of allowance for doubtful accounts of $25 and $0 as of January 31, 2016 and 2015, respectively</t>
  </si>
  <si>
    <t>Inventories</t>
  </si>
  <si>
    <t>Prepaid expenses and other current assets</t>
  </si>
  <si>
    <t>Total current assets</t>
  </si>
  <si>
    <t>Property and equipment, net</t>
  </si>
  <si>
    <t>Restricted cash, non-current</t>
  </si>
  <si>
    <t>Other long-term assets</t>
  </si>
  <si>
    <t>Total assets</t>
  </si>
  <si>
    <t>Current liabilities:</t>
  </si>
  <si>
    <t>Accounts payable</t>
  </si>
  <si>
    <t>Accrued compensation and benefits</t>
  </si>
  <si>
    <t>Deferred revenue, current portion</t>
  </si>
  <si>
    <t>Other current liabilities</t>
  </si>
  <si>
    <t>Total current liabilities</t>
  </si>
  <si>
    <t>Deferred revenue, non-current portion</t>
  </si>
  <si>
    <t>Other long-term liabilities</t>
  </si>
  <si>
    <t>Total liabilities</t>
  </si>
  <si>
    <t>Commitments and contingencies (Note 6)</t>
  </si>
  <si>
    <t xml:space="preserve"> </t>
  </si>
  <si>
    <t>Stockholders' equity:</t>
  </si>
  <si>
    <t>Preferred stock, par value of $0.001 per share; 5,000 shares authorized, no shares issued and outstanding as of January 31, 2016 and 2015</t>
  </si>
  <si>
    <t>Common stock, par value of $0.001 per share; 750,000 shares authorized as of January 31, 2016 and 2015, respectively; 82,120 and 76,191 shares issued and outstanding as of January 31, 2016 and 2015,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4</t>
  </si>
  <si>
    <t>Revenue:</t>
  </si>
  <si>
    <t>Product</t>
  </si>
  <si>
    <t>Support and servic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Consolidated Statements of Comprehensive Loss - USD ($) $ in Thousands</t>
  </si>
  <si>
    <t>Statement of Comprehensive Income [Abstract]</t>
  </si>
  <si>
    <t>Other comprehensive income (loss), net of taxes:</t>
  </si>
  <si>
    <t>Change in cumulative translation adjustment</t>
  </si>
  <si>
    <t>Comprehensive loss</t>
  </si>
  <si>
    <t>Consolidated Statements of Redeemable Convertible Preferred Stock and Stockholders' Equity (Deficit) - USD ($) shares in Thousands, $ in Thousands</t>
  </si>
  <si>
    <t>Total</t>
  </si>
  <si>
    <t>Initial Public Offering [Member]</t>
  </si>
  <si>
    <t>Redeemable Convertible Preferred Stock [Member]</t>
  </si>
  <si>
    <t>Common Stock [Member]</t>
  </si>
  <si>
    <t>Common Stock [Member]Initial Public Offering [Member]</t>
  </si>
  <si>
    <t>Additional Paid-In Capital [Member]</t>
  </si>
  <si>
    <t>Additional Paid-In Capital [Member]Initial Public Offering [Member]</t>
  </si>
  <si>
    <t>Notes Receivable from Stockholders [Member]</t>
  </si>
  <si>
    <t>Accumulated Other Comprehensive Income (Deficit) [Member]</t>
  </si>
  <si>
    <t>Accumulated Deficit [Member]</t>
  </si>
  <si>
    <t>Beginning balance at Jan. 31, 2013</t>
  </si>
  <si>
    <t>Beginning balance, Shares at Jan. 31, 2013</t>
  </si>
  <si>
    <t>Accretion of redeemable convertible preferred stock to redemption value</t>
  </si>
  <si>
    <t>Issuance of common stock upon initial public offering, net of issuance costs of $3,973</t>
  </si>
  <si>
    <t>Issuance of common stock upon initial public offering, net of issuance costs of $3,973, Shares</t>
  </si>
  <si>
    <t>Conversion of preferred stock into shares of common stock</t>
  </si>
  <si>
    <t>Conversion of preferred stock into shares of common stock, Shares</t>
  </si>
  <si>
    <t>Issuance of common stock upon exercise stock options, net of repurchases</t>
  </si>
  <si>
    <t>Issuance of common stock upon exercise stock options, net of repurchases, Shares</t>
  </si>
  <si>
    <t>Repayment of notes receivable from stockholders</t>
  </si>
  <si>
    <t>Vesting of early exercise of stock options</t>
  </si>
  <si>
    <t>Stock-based compensation</t>
  </si>
  <si>
    <t>Ending balance at Jan. 31, 2014</t>
  </si>
  <si>
    <t>Ending balance, Shares at Jan. 31, 2014</t>
  </si>
  <si>
    <t>Issuance costs for initial public offering</t>
  </si>
  <si>
    <t>Issuance of common stock for settlement of restricted stock units (RSUs)</t>
  </si>
  <si>
    <t>Issuance of common stock for settlement of restricted stock units (RSUs), Shares</t>
  </si>
  <si>
    <t>Shares withheld related to net share settlement of RSUs</t>
  </si>
  <si>
    <t>Shares withheld related to net share settlement of RSUs, Shares</t>
  </si>
  <si>
    <t>Issuance of common stock under employee stock purchase plan</t>
  </si>
  <si>
    <t>Issuance of common stock under employee stock purchase plan, Shares</t>
  </si>
  <si>
    <t>Tax benefit from employee stock plans</t>
  </si>
  <si>
    <t>Ending balance at Jan. 31, 2015</t>
  </si>
  <si>
    <t>Ending balance, Shares at Jan. 31, 2015</t>
  </si>
  <si>
    <t>Ending balance at Jan. 31, 2016</t>
  </si>
  <si>
    <t>Ending balance, Shares at Jan. 31, 2016</t>
  </si>
  <si>
    <t>Consolidated Statements of Redeemable Convertible Preferred Stock and Stockholders' Equity (Deficit) (Parenthetical) $ in Thousands</t>
  </si>
  <si>
    <t>Jan. 31, 2014USD ($)</t>
  </si>
  <si>
    <t>Issuance costs</t>
  </si>
  <si>
    <t>Consolidated Statements of Cash Flows - USD ($) $ in Thousands</t>
  </si>
  <si>
    <t>Cash flows from operating activities:</t>
  </si>
  <si>
    <t>Adjustments to reconcile net loss to net cash provided by (used in) operating activities:</t>
  </si>
  <si>
    <t>Depreciation</t>
  </si>
  <si>
    <t>Stock-based compensation expense</t>
  </si>
  <si>
    <t>Loss on disposal of property and equipment</t>
  </si>
  <si>
    <t>Provision (recoveries) for allowance for doubtful accounts</t>
  </si>
  <si>
    <t>Allowance for inventory reserves</t>
  </si>
  <si>
    <t>Changes in operating assets and liabilities:</t>
  </si>
  <si>
    <t>Accounts receivable</t>
  </si>
  <si>
    <t>Prepaid expenses and other assets</t>
  </si>
  <si>
    <t>Short term restricted cash</t>
  </si>
  <si>
    <t>Deferred revenue</t>
  </si>
  <si>
    <t>Accrued and other liabilities</t>
  </si>
  <si>
    <t>Net cash provided by (used in) operating activities</t>
  </si>
  <si>
    <t>Cash flows from investing activities:</t>
  </si>
  <si>
    <t>Purchase of property and equipment</t>
  </si>
  <si>
    <t>Proceeds from sale of property and equipment</t>
  </si>
  <si>
    <t>Change in restricted cash</t>
  </si>
  <si>
    <t>Net cash used in investing activities</t>
  </si>
  <si>
    <t>Cash flows from financing activities:</t>
  </si>
  <si>
    <t>Proceeds from issuance of common stock, net of issuance costs</t>
  </si>
  <si>
    <t>Proceeds from exercise of stock options, net of repurchases</t>
  </si>
  <si>
    <t>Proceeds from issuance of stock under employee stock purchase plan</t>
  </si>
  <si>
    <t>Excess tax benefit from employee stock plans</t>
  </si>
  <si>
    <t>Proceeds from repayment of loans from stockholders</t>
  </si>
  <si>
    <t>Payment of taxes related to net settlement of restricted stock units</t>
  </si>
  <si>
    <t>Net cash provided by financing activities</t>
  </si>
  <si>
    <t>Foreign exchange impact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 of noncash investing and financing activities:</t>
  </si>
  <si>
    <t>Purchase of property and equipment not yet paid</t>
  </si>
  <si>
    <t>Vesting of early exercised stock options</t>
  </si>
  <si>
    <t>Description of Business and Basis of Presentation</t>
  </si>
  <si>
    <t>Accounting Policies [Abstract]</t>
  </si>
  <si>
    <t>1. Description of Business and Basis of Presentation
Description of Business
Nimble Storage, Inc., or the Company was incorporated in the state
of Delaware in November 2007. The Company’s enduring mission
is to engineer and deliver the industry’s most efficient
flash storage platform. The Company’s Predictive Flash
platform is comprised of a Unified Flash Fabric that provides a
single consolidation architecture with common data services across
a portfolio of All Flash and Adaptive Flash arrays and InfoSight
predictive analytics with integrated support and service offerings.
The Company is headquartered in San Jose, California, with
employees in several international locations, including the United
Kingdom, Australia, Canada, Germany, and Singapore.
Basis of Presentation and Consolidation
The consolidated financial statements are prepared in accordance
with U.S. generally accepted accounting principles, or U.S. GAAP,
and include the consolidated accounts of the Company and its
subsidiaries. Intercompany accounts and transactions have been
eliminated in consolidation.</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and
the determination of the best estimated achievement of financial
performance metrics related to the Company’s performance
based stock awards. Actual results could differ from these
estimates.
Concentrations
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
The Company performs ongoing credit evaluations of its
end-customers’ financial condition whenever deemed necessary
and generally does not require collateral. The Company’s
policy is to maintain an allowance for doubtful accounts based upon
the expected collectability of its accounts receivable, which takes
into consideration specific end-customer creditworthiness and
current economic trends. During the third and fourth quarters of
the year ended January 31, 2014, the Company consolidated the
majority of its North American sales to three distributors, and as
a result, accounts receivable and revenue increased in
concentration. The majority of previous value added resellers, or
VARs, are now purchasing from the Company’s distributors. Of
all the Company’s customers, which include direct
end-customers, VARs and distributors, the following distributors
individually accounted for more than 10% of the Company’s
accounts receivable and revenue at the end of and for each period
presented:
% of Accounts Receivable % of Revenue
As of January 31,
Year Ended January 31,
2016 2015
2016
2015
2014
Customer A 41 % 44 % 41 % 48 % 16 %
Customer B 26 % 18 % 22 % * *
Customer C * 16 % 16 % 21 % *
* Represents less than 10%.
There are no concentrations of business transacted with a
particular market that would severely impact the Company’s
business in the near term. However, the Company currently relies on
one key contract manufacturer and supplier to produce most of its
products; any disruption or termination of these arrangements could
materially adversely affect the Company’s operating
results.
Foreign Currency Translation and Transactions
The functional currency of each of the Company’s foreign
subsidiaries is its respective local currency. The Company
translates all monetary assets and liabilities denominated in
foreign currencies into U.S. dollars using the exchange rates in
effect at the balance sheet dates and other assets and liabilities
using historical exchange rates. Revenue and expenses are
translated at average exchange rates in effect during the year.
Translation adjustments are recorded within accumulated other
comprehensive income (loss), a separate component of
stockholders’ equity.
Foreign currency denominated transactions are initially recorded
and re-measured at the end of each period using the applicable
exchange rate in effect. Foreign currency re-measurement losses are
recognized in other expense, net, in the consolidated statements of
operations. Foreign currency re-measurement net losses recognized
were $0.7 million, $2.1 million, and $0.1 million for the years
ended January 31, 2016, 2015, and 2014, respectively. For the
year ended January 31, 2016 and 2015, the $0.7 million and
$2.1 million net losses from foreign currency remeasurement
included $0.2 million and $0.7 million gains related to foreign
currency forward contracts, respectively.
Fair Value
The carrying value of the Company’s financial instruments,
including cash and cash equivalents, accounts receivable, accounts
payable and accrued liabilities, approximates fair value.
Cash and Cash Equivalents
The Company considers all highly liquid investments with an
original maturity of 90 days or less at the date of purchase to be
cash equivalents. Cash and cash equivalents consist principally of
cash accounts and investments in money market accounts.
Restricted Cash
Beginning January 2016, the Company was required to maintain a
monthly balance of $0.8 million for its employee medical and dental
self-funded reimbursement plan. This restricted cash balance has
been excluded from the Company’s cash and cash equivalents
balance and is classified as restricted cash, current on the
Company’s consolidated balance sheets. As of January 31,
2016, the amount of restricted cash, current was $0.8 million.
As a condition of the Company’s headquarters facility lease
agreement, the Company was required to maintain a letter of credit
of $3.9 million, with the landlord named as the beneficiary. In
January 2016, the Company cancelled the letter of credit and
instead substituted the letter of credit through a line of credit
obtained from Wells Fargo. As a consequence, the restricted cash
was released.
Accounts Receivable
Accounts receivable are recorded at the invoiced amounts and do not
bear interest. The Company maintains an allowance for doubtful
accounts for estimated losses inherent in its accounts receivable
portfolio. An allowance for doubtful accounts is calculated based
on the aging of the Company’s trade receivables, historical
experience, and management judgment. The Company writes off trade
receivables against the allowance when management determines a
balance is uncollectible and no longer actively pursues collection
of the receivable. As of January 31, 2016 and 2015, the
allowance for doubtful accounts was $25,000 and $0,
respectively.
Inventories
Inventories consist primarily of raw materials related to component
parts, finished goods, which include both inventory held for sale
and service inventory held at service depots in support of
end-customer service agreements, and end-customer evaluation
inventory. Service inventory held at service depots was $5.6
million and $4.1 million as of January 31, 2016 and 2015,
respectively.
The following is a summary of the Company’s inventories, net
of inventory provisions recorded to adjust inventory to its
estimated realizable value, by major category (in thousands):
As of January 31,
2016
2015
Raw materials $
2,296 $
2,383
Finished goods
9,005
6,871
Evaluation inventory
4,693
2,727
$
15,994 $
11,981
Inventory values are stated at the lower of cost (on a first-in,
first-out method), or market value. A provision is recorded to
adjust inventory to its estimated realizable value when inventory
is determined to be in excess of anticipated demand or obsolete. In
determining the provision, the Company also considers estimated
recovery rates based on the nature of the inventory. Inventory
write-downs are charged to the provision for inventory, which is a
component of the Company’s cost of revenue. At the point of
the loss recognition, a new, lower cost basis for that inventory is
established, and subsequent changes in facts and circumstances do
not result in the restoration or increase in that newly established
cost basis. In addition, inventory reserves, which consist of
mainly reserves for service inventory, were $4.5 million and $2.3
million as of January 31, 2016 and 2015, respectively.
Property and Equipment
Property and equipment are stated at cost, net of accumulated
depreciation. Demonstration units are not sold and are transferred
from inventory at cost. Depreciation is computed using the
straight-line method over the following estimated useful lives:
Property and Equipment
Useful Life
Computer equipment, lab equipment, software and Storage on Demand
equipment 3 years
Furniture and fixtures 5 years
Leasehold improvements Shorter of estimated useful life or remaining
lease term
Demonstration equipment 2 years
Repairs and maintenance are expensed as incurred.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is generally
three years.
Impairment of Long-Lived Assets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expected future cash flows. If the total of the future
undiscounted cash flows is less than the carrying amount of an
asset, the Company records an impairment charge for the amount by
which the carrying amount of the assets exceeds the fair value of
the asset.
Warranties
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cost
of product revenue in the Company’s consolidated statements
of operations. In addition, failed parts recovered from
end-customers are submitted to the Company’s suppliers for
repair or replacement. These cost recoveries are offset against the
Company’s warranty costs. The Company records warranty
liability in other current liabilities in its consolidated balance
sheet. As of January 31, 2016, the Company’s warranty
liability was not material.
Revenue Recognition
The Company generates revenue from sales of software-enabled
storage products and related support. The Company’s software
that is integrated on the storage products is more than incidental,
and functions together with the storage product to deliver its
essential functionality. The Company also offers an optional
support plan (typically one to five years). The support plan
includes automated support (Proactive Wellness), bug fixes, updates
and upgrades to product firmware and the Company’s management
platform, including InfoSight, telephone support and expedited
delivery times for replacement hardware parts. While support is not
contractually mandatory, substantially all products shipped have
been purchased together with a support plan. The Company also
periodically sells optional installation services with its products
that are not essential to the functionality of the storage
product.
Substantially all of the Company’s end-customer arrangements
contain multiple deliverables. As a result, the Company accounts
for the revenue for these sales in accordance with Accounting
Standards Codification (ASC) 605-25 Revenue
Recognition—Multiple Element Arrangements. Arrangements are
divided into separate units of accounting based on whether the
delivered items have stand-alone value. In its typical end-customer
arrangements, the Company considers the following to be separate
units of accounting: the storage product (together with the
integrated software), support services and installation services.
The Company has determined that each unit of accounting has
stand-alone value because they are sold separately by the Company
or could be resold by an end-customer on a stand-alone basis. The
Company allocates the total consideration to all deliverables based
on its determination of the units of accounting and their relative
selling prices.
As the Company has not yet established vendor-specific objective
evidence, or VSOE, or identified third-party evidence of fair value
for its storage product (together with the integrated software) and
installation services, it uses the best estimate of the selling
price, or BESP, of each deliverable to allocate the total
arrangement fee among the separate units of accounting. The
Company’s process to determine its BESP for its products and
installation services is based on qualitative and quantitative
considerations of multiple factors, which primarily include
historical stand-alone sales, margin objectives, and discount
behavior. Additional considerations are given to factors such as
end-customer demographics, competitive alternatives, anticipated
sales volume, costs to manufacture products or provide services,
pricing practices, and market conditions.
The Company has established VSOE of fair value for support services
based on stand-alone renewals offered to its end-customers, and
allocates the fair value of consideration related to support
services based on VSOE of fair value for its support services.
Revenue is recognized when all of the following criteria are
met:
• Persuasive Evidence of an
Arrangement Exists
• Delivery Has Occurred
• The Fee Is Fixed or
Determinable
• Collectability Is Reasonably
Assured
It is the Company’s practice to identify an end-customer from
its distributors prior to shipment. In the majority of instances,
products are shipped directly to the end-customers. For certain
end-customer orders, products are shipped to resellers,
distributors and third-party systems integrators for various
reasons including importing of products to non-U.S. countries and
systems integration (e.g. SmartStack integrations) prior to
shipment to the end-customer or the end-customer specified
location. Assuming all other revenue recognition criteria have been
met, the Company generally recognizes revenue upon shipment from
its origin location in California, as title and risk of loss are
transferred at that time. For certain distributors, title and risk
of loss is transferred upon delivery to the end-customer and
revenue is recognized after delivery has been completed. The
Company’s arrangements with distributors do not contain
rights of return, subsequent price discounts, price protection or
other allowances for shipments completed.
The majority of the Company’s deferred revenue consists of
the unrecognized portion of revenue from sales of its support and
service contracts. The Company records amounts to be recognized
during the twelve months following the balance sheet date in
deferred revenue, current portion in the consolidated balance
sheets, and the remainder in deferred revenue, non-current portion
in the consolidated balance sheets. As of January 31, 2016,
the weighted average remaining contract period related to
non-current deferred revenue was approximately 2.2 years.
In November 2014, the Company announced its Storage on Demand, or
SoD, service offering, for enterprises and service providers
managing storage in cloud environments. Under this pay-as-you-go
subscription model, end-customers are generally billed on a monthly
basis based on the amount of data consumed during the month. The
SoD service offering includes all support services such as
InfoSight. Revenue is recognized as services are performed. SoD
revenue is recognized in support and service revenue in the
consolidated statements of operations.
Shipping Costs
Shipping charges billed to end-customers are included in product
revenue and the related shipping and handling costs are included in
cost of revenue.
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
Advertising Costs
Advertising costs are expensed as incurred and are included in
sales and marketing expense. Advertising costs for the years ended
January 31, 2016, 2015 and 2014 were $6.6 million, $3.0
million and $1.2 million, respectively.
Stock-Based Compensation
The Company determines the fair value of its stock options and
shares of common stock to be issued related to its 2013 Employee
Stock Purchase Plan, or the ESPP, on the date of grant utilizing
the Black-Scholes-Merton option-pricing model, and is impacted by
the fair value of its common stock, as well as changes in
assumptions regarding a number of highly complex and subjective
variables. These variables include, but are not limited to, the
expected common stock price volatility over the term of the option
awards, the expected term of the awards, risk-free interest rates
and expected dividend yield. The Company generally recognizes
compensation expense for stock option grants and ESPP on a
straight-line basis over the requisite service period, which is
generally four years for stock options, and six months to two years
for ESPP. Stock-based compensation expense recognized at fair value
includes the impact of estimated forfeitures.
Stock-based compensation cost for restricted stock units, or RSUs,
is measured based on the fair value of the underlying shares on the
date of grant. The RSUs generally vest over the requisite service
period. The fair value of RSUs is determined by the estimated fair
value of the Company’s common stock at the time of grant.
Stock-based compensation expense is recognized at fair value and
includes the impact of estimated forfeitures.
Income Taxes
The Company accounts for income taxes under the asset and liability
method. Deferred tax assets and liabilities are determined based on
the difference between the financial statement and tax bases of
assets and liabilities using the enacted tax rates in effect for
the years in which the temporary differences are expected to affect
taxable income. Valuation allowances are established when necessary
to reduce deferred tax assets to the amounts expected to be
realized.
Derivative Financial Instruments
During the year ended January 31, 2015, the Company entered
into foreign currency forward contracts to minimize the short-term
impact of foreign currency exchange rate fluctuations on cash and
certain trade and inter-company receivables and payables. These
contracts reduce the exposure to fluctuations in foreign currency
exchange rate movements as the gains and losses associated with
foreign currency balances are offset with the gains and losses on
the forward contracts. The Company does not enter into foreign
currency forward contracts for trading or speculative purposes.
These instruments are marked to market through earnings every
period and generally are one month in original maturity. The net
gains or losses from the settlement of these foreign currency
forward contracts are recorded in other expense, net in the
consolidated statements of operations.
Net Loss Per Share Attributable to Common
Stockholders
Prior to the Company’s initial public offering on
December 13, 2013, the Company calculated its basic and
diluted net loss per share attributable to common stockholders in
conformity with the two-class method required for companies with
participating securities. The Company considers all series of its
redeemable convertible preferred stock to be participating
securities. In the event a dividend is declared or paid on the
Company’s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repurchasable
shares from early exercised options, unvested RSUs and shares
subject to ESPP withholding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convertible
redeemable preferred stock as the convertible redeemable preferred
stock do not have a contractual obligation to share in the
Company’s losses.
On December 13, 2013, all shares of redeemable convertible
preferred stocks were converted to common stock.
The following table sets forth the computation of net loss per
share (in thousands, except per share amounts):
Year Ended January 31,
2016 2015 2014
Numerator:
Net loss $ (120,069 ) $ (98,846 ) $ (43,123 )
Add: accretion of redeemable convertible preferred stock — — (36 )
Net loss attributable to common stockholders $ (120,069 ) $ (98,846 ) $ (43,159 )
Denominator:
Weighted-average number of shares outstanding—basic and
diluted
78,932
72,304
26,772
Net loss per share—basic and diluted $ (1.52 ) $ (1.37 ) $ (1.61 )
The following potentially dilutive securities were excluded (as
common stock equivalents) from the computation of diluted net loss
per share for the periods presented as their effect would have been
antidilutive (in thousands):
As of January 31,
2016
2015
2014
Unvested restricted stock units 9,902 5,743 626
Shares subject to options to purchase common stock 8,593 12,360 16,329
Employee stock purchase plan 1,205 320 —
Unvested early exercised common shares 184 704 1,593
Recent Accounting Pronouncements
In February 2016, the Financial Accounting Standards Board, or
FASB, released an Accounting Standard Update, or ASU, that requires
the recognition of lease assets and lease liabilities by lessees
for operating leases. The standard will be effective for the
Company for its first quarter of fiscal 2020, and early adoption is
permitted. The Company is currently evaluating adoption methods and
whether this standard will have a material impact on its
consolidated financial statements and related disclosures.
In November 2015, the FASB released an ASU, Balance Sheet
Classification of Deferred Taxes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for its first quarter of
fiscal 2018, although early adoption is permitted. The Company is
currently evaluating the effect of the updated standard on its
consolidated financial statements and related disclosures.
In April 2015, the FASB released an ASU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will be effective for the Company for its
first quarter of fiscal 2017, and will be applied on either a
prospective or retrospective basis. The Company is currently
evaluating adoption methods, but does not anticipate this standard
will have a material impact on its consolidated financial
statements and related disclosures.
In May 2014, the FASB released an ASU, Revenue from Contracts with
Customers Revenue
Recognition</t>
  </si>
  <si>
    <t>Fair Value Measurements</t>
  </si>
  <si>
    <t>Fair Value Disclosures [Abstract]</t>
  </si>
  <si>
    <t xml:space="preserve">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
Beginning November 2014, the Company entered into foreign currency
forward contracts to minimize the short-term impact of foreign
currency exchange rate fluctuations on cash and certain trade and
inter-company receivables and payables. These are not designated
hedge instruments. These instruments are marked to market through
earnings every period and generally have an original maturity
period of one month. These instruments are classified within level
2 of the fair value hierarchy. The Company’s derivative
assets and derivative liabilities as of January 31, 2016 and
2015 are as follows (in thousands):
As of January 31, 2016
As of January 31, 2015
Nominal Amount Fair Value Nominal Amount Fair Value
Forward Contracts:
Purchased $ — $
— $ — $
—
Sold $
14,535 $ 58 $
17,324 $ (59 ) </t>
  </si>
  <si>
    <t>Balance Sheet Components</t>
  </si>
  <si>
    <t>Organization, Consolidation and Presentation of Financial Statements [Abstract]</t>
  </si>
  <si>
    <t>4. Balance Sheet Components
Property and Equipment
Property and equipment, net consisted of the following (in
thousands):
As of January 31,
2016 2015
Computer equipment $ 14,012 $ 9,226
Lab equipment 28,734 17,768
Software 5,470 3,443
Furniture and fixtures 4,497 3,287
Leasehold improvements 17,514 14,461
Construction in progress 3,692 1,223
Demonstration equipment 2,287 1,256
Total property and equipment 76,206 50,664
Less: accumulated depreciation (28,802 ) (13,948 )
Total property and equipment, net $
47,404 $
36,716
Depreciation expense related to property and equipment for the
years ended January 31, 2016, 2015 and 2014 was $15.6 million,
$8.8 million and $4.2 million, respectively.</t>
  </si>
  <si>
    <t>Employee Loans</t>
  </si>
  <si>
    <t>Postemployment Benefits [Abstract]</t>
  </si>
  <si>
    <t>5. Employee Loans
During the years ended January 31, 2011 and 2012, the Company
issued full recourse loans to two employees to facilitate the
exercise of their stock options. The first of these loans was
issued in December 2011 with a principal amount of $1.0 million and
an interest rate of at 1.3% per annum. The loan was
contractually due and payable in full in December 2020 or upon such
earlier date that the Company files a registration statement
related to an initial public offering. The second of these loans
was issued in June 2012 with a principal amount of $0.4 million and
an interest of 2.3% per annum. The loan was contractually due
and payable in full in June 2020 or upon such earlier date that the
Company files a registration statement related to an initial public
offering. The principal loan amount and the accrued interest were
$1.6 million as of January 31, 2013, and were reported as a
deduction from stockholders’ equity (deficit) on the
Company’s consolidated statements of redeemable convertible
preferred stock and stockholders’ equity (deficit). Both of
these loans and related interest were repaid in full in August
2013.</t>
  </si>
  <si>
    <t>Commitments and Contingencies</t>
  </si>
  <si>
    <t>Commitments and Contingencies Disclosure [Abstract]</t>
  </si>
  <si>
    <t>6. Commitments and Contingencies
Leases
The Company leases its facilities under various noncancelable
operating leases with fixed rental payments. Rent expense totaled
$6.2 million, $5.3 million and $3.1 million for the years ended
January 31, 2016, 2015 and 2014, respectively. Future minimum
commitments under these operating leases as of January 31,
2016 were as follows (in thousands):
Years ending January 31:
2017 $ 7,732
2018 7,203
2019 6,985
2020 6,940
2021 7,110
Thereafter 6,506
$
42,476
In July 2014, the Company entered into a facility lease agreement
for its North Carolina office. The 84-month lease commenced on
August 1, 2014. Total rent, including common area maintenance
expense and fixed operating expense, payable over the lease period
is $5.0 million. As part of the lease agreement, the Company
received $1.4 million in tenant improvements allowance during the
year ended January 31, 2016. This allowance was included in
the calculation of rent expense and related deferred rent balances.
In December 2014, the Company amended the lease agreement for its
North Carolina office giving the Company access to an additional
space on February 1, 2016 through the same term as the
original facility lease. As part of the lease amendment, the
Company will receive an allowance of $1.0 million for tenant
improvements.
In April 2013, the Company entered into a facility lease agreement
for its headquarters in San Jose, California. The 96-month lease
commenced on November 1, 2013. Total rent, including operating
expenses, payable over the lease period is $35.5 million. As part
of the lease agreement, the Company received $4.9 million in tenant
improvement allowance during the year ended January 31, 2014.
This allowance was included in the calculation of rent expense and
related deferred rent balances. As a condition of the lease
agreement, the Company is required to maintain a letter of credit
of $3.9 million, with the landlord named as the beneficiary. The
Company has the option to extend the term of the lease for an
additional period of 60 months.
Contingencies
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
On December 17, 2015, a purported securities class action
entitled Vikramkumar v. Nimble Storage, Inc., et al. was filed in
the United States District Court for the Northern District of
California, against the Company and certain of its officers and
directors. A second purported securities class action entitled
Guardino v. Nimble Storage, Inc., et al. was filed on
December 23, 2015, and a third purported class action entitled
Madhani v. Nimble Storage, Inc., et al. was filed on
February 5, 2016, also in the Northern District of California
against the same parties. The complaints in the three actions
allege claims under Sections 10(b) and 20(a) of the Securities
Exchange Act of 1934, as amended, based on allegedly misleading
statements regarding the Company’s business and financial
results. On March 28, 2016, the Court ordered that the three
actions be consolidated under the caption In re Nimble Storage, Inc.
Securities Litigation
On February 23, 2016, a purported shareholder derivative
action entitled Schwartz v. Vasudevan, et al. was filed in the
United States District Court for the Northern District of
California, against certain of the Company’s officers and
directors. The complaint alleges that defendants breached their
fiduciary duties by allowing the Company to make allegedly
misleading statements regarding the Company’s business and
financial results, and by selling stock while in possession of
material non-public information. Given the early stage in the
litigation, we are unable to estimate a possible loss or range of
possible loss.
Indemnification
Some of the Company’s sales contracts require the Company to
indemnify its end-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the end-customer under the contract. However,
certain contracts include indemnification provisions that could
potentially expose the Company to losses in excess of the amount
received under the contract. In addition, the Company indemnifies
its officers, directors, and certain key employees while they are
serving in good faith in their respective capacities. To date,
there have been no claims under any indemnification provisions.
Purchase Commitments
The Company purchases components from a variety of suppliers and
one contract manufacturer to provide manufacturing services for
products. During the normal course of business, in order to manage
manufacturing lead times and help ensure adequate component supply,
the Company enters into agreements with its contract manufacturer
and suppliers that either allow them to procure inventory based
upon criteria as defined by the Company or that establish the
parameters defining the requirements. These agreements generally do
not include any legally binding minimum commitment obligations. As
of January 31, 2016, the Company had $36.4 million in several
operating commitments to fulfill inventory requirements arising
from growing forecasts and several non-cancelable software license
and service agreements for the internal use of software and
services for vendor and customer relationship management, human
resource, inventory forecasting application and communication and
desktop applications.</t>
  </si>
  <si>
    <t>Common Stock</t>
  </si>
  <si>
    <t>Equity [Abstract]</t>
  </si>
  <si>
    <t>7. Common Stock
In December 2013, the Company completed its initial public offering
of 9.2 million shares of its common stock at a public offering
price of $21.00 per share. Net cash proceeds from the initial
public offering were approximately $175.4 million.
In connection with the closing of the initial public offering, all
of the shares of preferred stock outstanding automatically
converted into an aggregate of 38.9 million shares of common
stock.
On December 18, 2013, the Company filed its Restated
Certificate of Incorporation in connection with the closing of its
initial public offering. Following the amendment, the Company had
authorized capital stock of 755.0 million shares, comprising:
(i) 750.0 million shares of common stock, par value
$0.001 per share and (ii) 5.0 million shares of preferred
stock, par value $0.001 per share.
As of January 31, 2016, there were 750.0 million shares
of common stock authorized with a par value of $0.001 per share.
The Company had reserved the following shares of authorized but
unissued common stock (in thousands):
As of
Issued and outstanding stock options 8,593
Unvested restricted stock units 9,902
Equity incentive plans 6,806
Employee stock purchase plan 2,576
27,877</t>
  </si>
  <si>
    <t>Equity Incentive Plans</t>
  </si>
  <si>
    <t>Disclosure of Compensation Related Costs, Share-based Payments [Abstract]</t>
  </si>
  <si>
    <t>8. Equity Incentive Plans
Plan Descriptions
2008 Equity Incentive Plan
In May 2008, the Company adopted the 2008 Equity Incentive Plan, or
the 2008 Plan, for the benefit of its eligible employees,
consultants, and independent directors. The 2008 Plan provides for
the grant of stock awards, including incentive stock options,
nonqualified stock options, restricted stock, stock appreciation
rights and RSUs. The Company grants stock options with an exercise
price equal to the fair market value of its common stock on the
date of the grant, as determined by the board of directors. The
Company’s equity awards vest over a period of time as
determined by the board of directors and expire no later than 10
years from the date of grant. Grants to new employees generally
vest over a four-year period, at a rate of 25% one year from the
date the optionee’s service period begins and 1/48 monthly
thereafter. Subject to adjustment for certain changes in the
Company’s capital structure, the maximum aggregate number of
shares of common stock that may be issued under the 2008 Plan is
55.6 million.
In December 2013, in connection with the closing of the
Company’s initial public offering, the 2008 Plan was
terminated and shares authorized for issuance under the 2008 Plan
were cancelled (except for those shares reserved for issuance upon
exercise of outstanding stock options). As of January 31,
2016, options to purchase and RSUs to convert to a total of
8.8 million shares of common stock were outstanding under the
2008 Plan pursuant to their original terms and no shares were
available for future grant.
2013 Equity Incentive Plan
In September 2013, the Company adopted the 2013 Equity Incentive
Plan, or the 2013 Plan, which became effective on December 12,
2013 and serves as the successor to the Company’s 2008 Plan.
Upon completion of the Company’s initial public offering, the
Company ceased granting awards under the 2008 Plan and any
remaining shares available for issuance under the 2008 Plan were
added to the shares reserved under the 2013 Plan. The 2013 Plan
will terminate in September 2023, unless sooner terminated by the
board of directors.
The 2013 Plan provides for the grant of incentive stock options,
non-statutory stock options, restricted stock awards, stock bonus
awards, stock appreciation rights, RSUs and performance awards, all
of which may be granted to eligible employees, consultants or
directors.
Under the terms of the 2013 Plan, awards may be granted at prices
not less than 100% of the fair value of the Company’s common
stock, as determined by the Company’s board of directors, on
the date of grant for stock options. Options vest over a period of
time as determined by the board of directors, generally a four-year
period, and expire ten years from date of grant.
Initially, the aggregate number of shares of the Company’s
common stock that may be issued pursuant to stock awards under the
2013 Plan after the 2013 Plan became effective was
10.2 million shares, plus any reserved shares not issued or
subject to outstanding grants under the 2008 Plan on the date the
2013 Plan became effective, shares that are subject to stock
options or RSUs granted under the 2008 Plan that cease to be
subject to such stock options or other awards by forfeiture or
otherwise or are issued and later forfeited or repurchased by the
Company after the date the 2013 Plan became effective, and shares
that are subject to stock options or other awards under the 2008
Plan that are used to pay the exercise price of an option or
withheld to satisfy the tax withholding obligations related to any
award. The number of shares available for grant and issuance under
the 2013 Plan will automatically increase on
February 1 st st
2013 Employee Stock Purchase Plan
In September 2013, the Company adopted the ESPP which became
effective on December 12, 2013.
The ESPP initially authorizes the issuance of 2.0 million
shares of the Company’s common stock pursuant to purchase
rights granted to eligible employees. The number of shares of
common stock reserved for issuance will automatically increase on
February 1 st st
The ESPP was implemented through a series of offerings of purchase
rights to eligible employees. Except for the initial offering
period, each offering period is for 24 months beginning
March 10 th th
Eligible employees may participate through payroll deductions of 1%
to 15% of their earnings. Common stock will be issued to
participating employees at a price per share equal to 85% of the
lesser of (i) the fair market value on the offering date, or
(ii) the fair market value on the purchase date. As of
January 31, 2016, the Company had 2.6 million shares
reserved for future issuance.
Early Exercises of Stock Options
Stock options granted under the 2008 Plan provide employee option
holders, if approved by the board of directors, the right to
exercise unvested options in exchange for restricted common stock,
which is subject to a repurchase right held by the Company at the
lower of (i) the fair market value of its common stock on the
date of repurchase or (ii) the original purchase price. Early
exercises of options are not deemed to be substantive exercises for
accounting purposes and accordingly, amounts received for early
exercises are recorded as a liability. As of January 31, 2016
and 2015, there were 0.2 million and 0.7 million shares,
respectively, subject to repurchase related to stock options early
exercised and unvested. These amounts are reclassified to common
stock and additional paid-in capital as the underlying shares vest.
As of January 31, 2016 and 2015, the Company recorded a
liability related to these shares subject to repurchase in the
amount of $0.7 million and $2.1 million, respectively, within other
long-term liabilities in its consolidated balance sheets.
Fair Value of Common Stock
Prior to the Company’s initial public offering, the
Company’s board of directors considered numerous objective
and subjective factors to determine the fair value of common stock
at each grant date. These factors included, but were not limited
to, (i) contemporaneous valuations of common stock performed
by unrelated third-party firms; (ii) the prices for the
preferred stock sold to outside investors; (iii) the rights,
preferences and privileges of the preferred stock relative to the
common stock; (iv) the lack of marketability of the
Company’s common stock; (v) developments in the
business; and (vi) the likelihood of achieving a liquidity
event, such as an initial public offering or a merger or
acquisition of the Company, given prevailing market conditions.
The Company has used the publicly quoted price as the fair value of
its common stock since its common stock became publicly traded in
December 2013.
Stock Options and RSUs
The following is a summary of the Company’s stock option and
RSU activity during the year ended January 31, 2016 (in
thousands, except per-share amounts):
Shares Subject to Options Outstanding RSUs
Shares for Grant Shares Weighted- Outstanding Weighted-
Balance as of January 31, 2015 8,549 12,360 $ 3.16 5,743 $ 30.07
Additional options and RSUs authorized for issuance 3,810 — N/A — N/A
Options exercised — (3,270 ) 2.52 — N/A
Options canceled 497 (497 ) 4.60 — N/A
Options repurchased 29 — N/A — N/A
RSUs granted (6,879 ) — N/A 6,879 19.61
RSUs vested — — N/A (1,920 ) 30.37
RSUs canceled 820 — N/A (820 ) 29.58
Balance as of January 31, 2016 6,826 8,593 $ 3.32 9,882 $
22.70
The following table summarizes information about the
Company’s stock options outstanding as of January 31,
2016 (in thousands, except per-share amounts):
Shares Subject to Options
Outstanding
Number of Weighted- Weighted- Aggregate
(years)
(in thousands)
Vested and expected to vest as of January 31, 2016 8,428 $
3.27 6.48 $
29,364
Exercisable as of January 31, 2016 8,014 2.98 6.41 29,619
The options exercisable as of January 31, 2016 included
options that are exercisable prior to vesting. The intrinsic value
of options vested and expected to vest and become exercisable as of
January 31, 2016 was calculated based on the difference
between the exercise price and the fair value of the
Company’s common stock as of January 31, 2016. The
intrinsic value of exercised options for the years ended
January 31, 2016, 2015 and 2014 was $63.1 million, $89.1
million and $10.0 million, respectively, and was calculated based
on the difference between the exercise price and the fair value of
the Company’s common stock as of the exercise date.
The fair value of stock options that vested in the years ended
January 31, 2016, 2015 and 2014 was $8.4 million, $11.4
million and $3.9 million, respectively.
Stock-Based Compensation
The following table summarizes the components of stock-based
compensation expense related to stock options, RSUs and ESPP (in
thousands):
Year Ended January 31,
2016 2015 2014
Cost of product revenue $ 1,972 $ 1,508 $ 232
Cost of support and service revenue 4,743 2,380 468
Research and development 23,259 15,137 3,049
Sales and marketing 39,648 27,752 3,674
General and administrative 13,682 10,290 1,726
Total stock-based compensation expense $ 83,304 $ 57,067 $
9,149
The Company did not issue any stock options in the year ended
January 31, 2016. The weighted-average fair value of options
granted was $14.52 and $3.94 per share for the years ended
January 31, 2015 and 2014, respectively. The Company started
to issue RSUs in the year ended January 31, 2014. The
weighted-average fair value of RSUs granted was $19.61, $31.30 and
$18.92 per share for the years ended January 31, 2016, 2015
and 2014, respectively. The weighted average fair value of stock
purchase rights granted was $7.04, $7.20 and $6.91 per share for
the year ended January 31, 2016, 2015 and 2014,
respectively.
The Company issues RSUs to certain employees based on the Company
meeting certain performance thresholds. The estimated probability
of the number of these RSUs expected to vest is assessed for each
reporting period until the total shares granted are determined. For
the year ended January 31, 2016 and 2015, the Company
recognized expense of $5.0 million and $7.2 million stock-based
compensation related to these RSUs, respectively. The reduction of
expense related to these RSUs in the year ended January 31,
2016 is due to a reduction in estimated achievement of performance
thresholds for fiscal year 2016.
As of January 31, 2016, there was $9.2 million of unrecognized
stock-based compensation expense for stock options that will be
recognized over the remaining weighted-average period of 1.6 years.
As of January 31, 2016, there was $183.4 million of
unrecognized stock-based compensation expense for RSUs that will be
recognized over the remaining weighted-average period of 2.8 years.
As of January 31, 2016, there was $1.8 million of unrecognized
stock-based compensation expense for stock purchase rights that
will be recognized over the remaining offering period, through
September 2017.
The Company accounted for the stock purchase rights under ESPP at
the grant date (first day of the offering period) by valuing the
four purchase periods separately. The option was valued using the
Black-Scholes-Merton option-pricing model with the following
assumptions:
Year Ended January 31,
2016
2015
2014
Expected term (in years) 0.5 - 2.0 0.5 - 2.0 0.8 - 2.3
Volatility 29% - 35% 32% - 47% 43% - 48%
Risk-free interest rate 0.1% - 0.8% 0.1% - 0.6% 0.1% - 0.4%
Dividend yield 0% 0% 0%
Expected Term.
Expected Volatility. Since the Company does
not have sufficient trading history for its common stock, the
expected volatility used is based on volatility of similar
entities. In evaluating similarity, the Company considered factors
such as industry, stage of life cycle, size, and financial
leverage.
Risk-Free Interest Rate
Dividend Yield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t>
  </si>
  <si>
    <t>401(k) Plan</t>
  </si>
  <si>
    <t>Compensation and Retirement Disclosure [Abstract]</t>
  </si>
  <si>
    <t>9. 401(k) Plan
The Company has a qualified defined contribution plan under
Section 401(k) of the Internal Revenue Code covering eligible
employees. Participants may make pre-tax contributions to the plan
from their eligible earnings up to the statutorily prescribed
annual limit on pre-tax contributions under the Internal Revenue
Code. Although the plan provides for a discretionary employer
matching contribution, to date the Company has not made such a
contribution on behalf of employees.</t>
  </si>
  <si>
    <t>Income Taxes</t>
  </si>
  <si>
    <t>Income Tax Disclosure [Abstract]</t>
  </si>
  <si>
    <t>10. Income Taxes
The provision for income taxes is based upon the loss before
provision for income taxes as follows (in thousands):
Year Ended January 31,
2016 2015 2014
U.S. operations $ (122,116 ) $ (100,136 ) $ (44,007 )
Non-U.S. operations
3,064
2,127
1,309
$ (119,052 ) $ (98,009 ) $ (42,698 )
The Company’s provision for income taxes of $1.0 million for
the year ended January 31, 2016 consisted of current foreign
taxes, current state taxes and deferred foreign taxes. The
Company’s provision for income taxes of $0.8 million for the
year ended January 31, 2015 consisted of current foreign
taxes, current state taxes and deferred foreign taxes. The
Company’s provision for income taxes of $0.4 million for the
year ended January 31, 2014 consisted of current foreign
taxes, current federal taxes, current state taxes and deferred
foreign taxes.
The Company’s effective tax rate differs from the U.S.
federal statutory tax rate due to the following (in thousands):
Year Ended January 31,
2016 2015 2014
U.S. federal taxes at statutory tax rate $ (40,478 ) $ (33,323 ) $ (14,492 )
State taxes, net of federal benefit (4,196 ) (2,743 ) (1,414 )
Nondeductible expenses 405 396 218
Nondeductible stock-based compensation 4,808 5,293 1,469
Research and development credits (3,284 ) (2,739 ) (1,609 )
Foreign operation (144 ) — —
Change in valuation allowance 43,935 33,942 16,253
Other (29 ) 11 —
Provision for income taxes $ 1,017 $ 837 $ 425
The significant components of net deferred tax assets were as
follows (in thousands):
As of January 31,
2016 2015
Deferred tax assets:
Net operating losses $ 62,578 $ 42,696
Depreciation 614 352
Accruals and reserves 9,038 8,090
Deferred revenue 15,819 6,748
Stock-based compensation 14,395 9,197
Research and development tax credits 9,612 6,427
Gross deferred tax assets 112,056 73,510
Depreciation and amortization (18 ) (11 )
Net deferred tax assets prior to valuation allowance 112,038 73,499
Valuation allowance (111,380 ) (73,235 )
Total net deferred tax assets $ 658 $ 264
The net valuation allowance increased by $38.1 million during the
year ended January 31, 2016. Management has recorded a full
valuation allowance against its net domestic deferred tax assets as
it is not more likely than not that the assets will be realized
based on the Company’s history of losses.
The passage of Protecting Americans from Tax Hike Act of 2015, on
December 18, 2015, retroactively and permanently reinstated
the U.S. federal R&amp;D tax credit effective January 1, 2015.
As of January 31, 2016, the Company had net operating loss, or
NOL, carryforwards and research and development credits as follows
(in thousands):
Amount
Expiration Year
Net operating losses, federal $
262,815 2028-2036
Net operating losses, state 188,759 2028-2036
Research and development credits, federal 9,102 2028-2036
Research and development credits, California 8,625 Indefinite
Research and development credits, North Carolina 156 2029 - Indefinite
The Company uses the ‘with-and-without’ approach to
determine the recognition and measurement of excess tax benefits.
Accordingly, the Company has elected to recognize excess income tax
benefits from stock option exercises in additional paid in capital
only if an incremental income tax benefit would be realized after
considering all other tax attributes presently available to the
Company. As of January 31, 2016, the amount of such excess tax
benefits from stock options included in NOLs was $97.3 million and
$22.9 million for federal and California purposes. In addition, the
Company has elected to account for the indirect effects of
stock-based awards on other tax attributes, such as the research
and alternative minimum tax credits, through its statements of
operations.
Under Section 382 of the Internal Revenue Code, the
Company’s ability to utilize NOL carryforwards or other tax
attributes, such as research tax credits, in any taxable year may
be limited if the Company experiences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It is
possible that an ownership change, or any future ownership change,
could have a material effect on the use of the Company’s NOL
carryforwards or other tax attributes. Due to the existence of the
valuation allowance, future changes in unrecognized tax benefits
will not impact the Company’s effective tax rate.
The Company does not intend on remitting undistributed earnings of
foreign subsidiaries and, accordingly, no deferred tax liability
has been established relative to these earnings. As of
January 31, 2016, the Company’s undistributed earnings
of foreign subsidiaries were $4.6 million.
The Company recognizes interest and penalties related to uncertain
tax positions, if any, as a component of its income tax provision.
The Company recognized de minimis interest and penalties related to
uncertain tax positions for the years ended January 31, 2016,
2015 and 2014.
A reconciliation of the beginning and ending balances of gross
unrecognized tax benefits, before interest and penalties is as
follows (in thousands):
Amount
Balance as of January 31, 2013 1,083
Additions for tax positions related to prior year 9
Additions for tax positions related to current year 955
Reductions for tax positions related to prior year —
Balance as of January 31, 2014 2,047
Additions for tax positions related to prior year 153
Additions for tax positions related to current year 1,594
Reductions for tax positions related to prior year (6 )
Balance as of January 31, 2015 $
3,788
Additions for tax positions related to prior year 1,491
Additions for tax positions related to current year 2,206
Reductions for tax positions related to prior year (775 )
Balance as of January 31, 2016 $ 6,710
The gross unrecognized tax benefits, if recognized, would affect
the effective tax rate by approximately $410,000 and $39,000 as of
January 31, 2016 and 2015, respectively. While it is often
difficult to predict the final outcome of any particular uncertain
tax position, the Company does not believe it is reasonably
possible that the total amount of unrecognized tax benefits as of
January 31, 2016 will materially change in the next 12
months.
The Company files federal, state, and foreign income tax returns in
many jurisdictions in the United States and abroad. For U.S.
federal and state income tax purposes, the statute of limitations
currently remains open for all years due to the Company’s NOL
carryforwards. The Company is not currently under examination in
any jurisdiction.</t>
  </si>
  <si>
    <t>Segments</t>
  </si>
  <si>
    <t>Segment Reporting [Abstract]</t>
  </si>
  <si>
    <t>11. Segments
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end-customers are located in the United States. As such, the
Company has a single reporting segment and a single operating unit
structure.
Revenue by region, based on the bill to mailing address of the
end-customer, for the periods presented was as follows (in
thousands):
Year Ended January 31,
2016 2015 2014
North America $ 253,307 $ 186,145 $ 107,305
EMEA 46,062 28,210 11,731
APAC 22,846 13,303 6,550
Other — 15 147
Total revenue $ 322,215 $ 227,673 $ 125,733
Long-lived assets located in the following countries and regions as
of each period end were as follows (in thousands):
As of January 31,
2016 2015
North America $ 47,277 $ 40,521
Other 881 433
Total long-lived assets $
48,158 $
40,954</t>
  </si>
  <si>
    <t>Line of Credit</t>
  </si>
  <si>
    <t>Debt Disclosure [Abstract]</t>
  </si>
  <si>
    <t>12. Line of Credit
In October 2013, the Company entered into an agreement with Wells
Fargo Bank, National Association, or Wells Fargo, to provide a
secured revolving credit facility, or the Credit Facility, that
allows the Company to borrow up to $15.0 million for general
corporate purposes. There was a $0.9 million reduction of the
available line related to a letter of credit issued in July 2014
for the Company’s facility lease in North Carolina. In April
2015, the Company increased its letter of credit from $0.9 million
to $1.1 million, with the landlord named as the beneficiary. In
January 2016, there was a $3.9 million reduction of the available
line related to a letter of credit issued for the Company’s
headquarters facility lease in California, with the landlord named
as the beneficiary. As a consequence, the Company released its
restricted cash of $3.9 million. As of January 31, 2016, the
remaining Credit Facility available for borrowings was $10.0
million.
Amounts outstanding under the Credit Facility will bear interest at
Wells Fargo’s prime rate with accrued interest payable on a
monthly basis. In addition, the Company is obligated to pay a
commitment fee of 0.20% per annum on the unused portion of the
Credit Facility, with such fee payable on a quarterly basis. As of
January 31, 2016, the commitment fee was capitalized and being
amortized on the Company’s consolidated balance sheet. The
Credit Facility was renewed in September 2014 for an incremental
two-year period and now expires in October 2016. Under the Credit
Facility renewal, the Company granted to Wells Fargo a first
priority lien in its accounts receivable and other corporate
assets, agreed to not pledge its intellectual property to other
parties and became subject to certain reporting and financial
covenants, as follows: (i) maintain minimum tangible net
worth, defined as the aggregate of total stockholders’ equity
plus subordinated debt less any intangible assets and less any
loans or advances to, or investments in, any related entities or
individuals, of $135 million; and (ii) maintain a monthly
ratio of not less than 1.25 to 1.00, based on the aggregate of its
cash and net accounts receivable divided by total current
liabilities minus current deferred revenue. As of January 31,
2016, no amounts had been drawn against the Credit Facility and the
Company was in compliance with all covenants associated with the
Credit Facility.</t>
  </si>
  <si>
    <t>Selected Quarterly Financial Data (unaudited)</t>
  </si>
  <si>
    <t>Quarterly Financial Information Disclosure [Abstract]</t>
  </si>
  <si>
    <t>13. Selected Quarterly Financial Data (unaudited)
The following tables set forth selected unaudited quarterly
consolidated statements of operations data for each of the eight
quarters in fiscal 2016 and 2015 (in thousands, except per share
data):
Quarter Ended
April 30, July 31, October 31, January 31, April 30, July 31, October 31, January 31,
Net revenues $
46,547 $
53,761 $
59,096 $
68,269 $
71,288 $
80,109 $
80,727 $
90,091
Gross profit 30,212 35,245 38,432 44,831 46,495 52,345 52,690 58,050
Net loss $ (19,595 ) $ (26,117 ) $ (28,389 ) $ (24,745 ) $ (28,986 ) $ (30,109 ) $ (28,574 ) $ (32,400 )
Net loss per share, basic and diluted $ (0.28 ) $ (0.37 ) $ (0.39 ) $ (0.33 ) $ (0.38 ) $ (0.38 ) $ (0.36 ) $ (0.40 )</t>
  </si>
  <si>
    <t>Description of Business and Basis of Presentation (Policies)</t>
  </si>
  <si>
    <t>Basis of Presentation and Consolidation</t>
  </si>
  <si>
    <t>Basis of Presentation and Consolidation
The consolidated financial statements are prepared in accordance
with U.S. generally accepted accounting principles, or U.S. GAAP,
and include the consolidated accounts of the Company and its
subsidiaries. Intercompany accounts and transactions have been
eliminated in consolidation.</t>
  </si>
  <si>
    <t>Use of Estimates</t>
  </si>
  <si>
    <t>Use of Estimates
The preparation of financial statements in conformity with U.S.
GAAP requires management to make estimates and assumptions that
affect the amounts reported in the financial statements and
accompanying notes. Such estimates include, but are not limited to,
the determination of the best estimated selling prices of
deliverables included in multiple-deliverable revenue arrangements;
the allowance for doubtful accounts; provision for excess or
obsolete inventory; the useful lives of property and equipment; and
the determination of the best estimated achievement of financial
performance metrics related to the Company’s performance
based stock awards. Actual results could differ from these
estimates.</t>
  </si>
  <si>
    <t>Concentrations</t>
  </si>
  <si>
    <t>Concentrations
The Company’s financial instruments that are exposed to
concentrations of credit risk are primarily cash and cash
equivalents and trade accounts receivable. Cash and cash
equivalents are maintained primarily at one financial institution,
and deposits may exceed the amount of insurance provided on such
deposits. Risks associated with cash and cash equivalents are
mitigated by banking with a creditworthy institution. The Company
has not experienced any losses on its deposits of cash and cash
equivalents.
The Company performs ongoing credit evaluations of its
end-customers’ financial condition whenever deemed necessary
and generally does not require collateral. The Company’s
policy is to maintain an allowance for doubtful accounts based upon
the expected collectability of its accounts receivable, which takes
into consideration specific end-customer creditworthiness and
current economic trends. During the third and fourth quarters of
the year ended January 31, 2014, the Company consolidated the
majority of its North American sales to three distributors, and as
a result, accounts receivable and revenue increased in
concentration. The majority of previous value added resellers, or
VARs, are now purchasing from the Company’s distributors. Of
all the Company’s customers, which include direct
end-customers, VARs and distributors, the following distributors
individually accounted for more than 10% of the Company’s
accounts receivable and revenue at the end of and for each period
presented:
% of Accounts Receivable % of Revenue
As of January 31,
Year Ended January 31,
2016 2015
2016
2015
2014
Customer A 41 % 44 % 41 % 48 % 16 %
Customer B 26 % 18 % 22 % * *
Customer C * 16 % 16 % 21 % *
* Represents less than 10%.
There are no concentrations of business transacted with a
particular market that would severely impact the Company’s
business in the near term. However, the Company currently relies on
one key contract manufacturer and supplier to produce most of its
products; any disruption or termination of these arrangements could
materially adversely affect the Company’s operating
results.</t>
  </si>
  <si>
    <t>Foreign Currency Translation and Transactions</t>
  </si>
  <si>
    <t>Foreign Currency Translation and Transactions
The functional currency of each of the Company’s foreign
subsidiaries is its respective local currency. The Company
translates all monetary assets and liabilities denominated in
foreign currencies into U.S. dollars using the exchange rates in
effect at the balance sheet dates and other assets and liabilities
using historical exchange rates. Revenue and expenses are
translated at average exchange rates in effect during the year.
Translation adjustments are recorded within accumulated other
comprehensive income (loss), a separate component of
stockholders’ equity.
Foreign currency denominated transactions are initially recorded
and re-measured at the end of each period using the applicable
exchange rate in effect. Foreign currency re-measurement losses are
recognized in other expense, net, in the consolidated statements of
operations. Foreign currency re-measurement net losses recognized
were $0.7 million, $2.1 million, and $0.1 million for the years
ended January 31, 2016, 2015, and 2014, respectively. For the
year ended January 31, 2016 and 2015, the $0.7 million and
$2.1 million net losses from foreign currency remeasurement
included $0.2 million and $0.7 million gains related to foreign
currency forward contracts, respectively.</t>
  </si>
  <si>
    <t>Fair Value</t>
  </si>
  <si>
    <t>Fair Value
The carrying value of the Company’s financial instruments,
including cash and cash equivalents, accounts receivable, accounts
payable and accrued liabilities, approximates fair value.</t>
  </si>
  <si>
    <t>Cash and Cash Equivalents</t>
  </si>
  <si>
    <t>Cash and Cash Equivalents
The Company considers all highly liquid investments with an
original maturity of 90 days or less at the date of purchase to be
cash equivalents. Cash and cash equivalents consist principally of
cash accounts and investments in money market accounts.</t>
  </si>
  <si>
    <t>Restricted Cash</t>
  </si>
  <si>
    <t>Restricted Cash
Beginning January 2016, the Company was required to maintain a
monthly balance of $0.8 million for its employee medical and dental
self-funded reimbursement plan. This restricted cash balance has
been excluded from the Company’s cash and cash equivalents
balance and is classified as restricted cash, current on the
Company’s consolidated balance sheets. As of January 31,
2016, the amount of restricted cash, current was $0.8 million.
As a condition of the Company’s headquarters facility lease
agreement, the Company was required to maintain a letter of credit
of $3.9 million, with the landlord named as the beneficiary. In
January 2016, the Company cancelled the letter of credit and
instead substituted the letter of credit through a line of credit
obtained from Wells Fargo. As a consequence, the restricted cash
was released.</t>
  </si>
  <si>
    <t>Accounts Receivable</t>
  </si>
  <si>
    <t>Accounts Receivable
Accounts receivable are recorded at the invoiced amounts and do not
bear interest. The Company maintains an allowance for doubtful
accounts for estimated losses inherent in its accounts receivable
portfolio. An allowance for doubtful accounts is calculated based
on the aging of the Company’s trade receivables, historical
experience, and management judgment. The Company writes off trade
receivables against the allowance when management determines a
balance is uncollectible and no longer actively pursues collection
of the receivable. As of January 31, 2016 and 2015, the
allowance for doubtful accounts was $25,000 and $0,
respectively.</t>
  </si>
  <si>
    <t>Inventories
Inventories consist primarily of raw materials related to component
parts, finished goods, which include both inventory held for sale
and service inventory held at service depots in support of
end-customer service agreements, and end-customer evaluation
inventory. Service inventory held at service depots was $5.6
million and $4.1 million as of January 31, 2016 and 2015,
respectively.
The following is a summary of the Company’s inventories, net
of inventory provisions recorded to adjust inventory to its
estimated realizable value, by major category (in thousands):
As of January 31,
2016
2015
Raw materials $
2,296 $
2,383
Finished goods
9,005
6,871
Evaluation inventory
4,693
2,727
$
15,994 $
11,981
Inventory values are stated at the lower of cost (on a first-in,
first-out method), or market value. A provision is recorded to
adjust inventory to its estimated realizable value when inventory
is determined to be in excess of anticipated demand or obsolete. In
determining the provision, the Company also considers estimated
recovery rates based on the nature of the inventory. Inventory
write-downs are charged to the provision for inventory, which is a
component of the Company’s cost of revenue. At the point of
the loss recognition, a new, lower cost basis for that inventory is
established, and subsequent changes in facts and circumstances do
not result in the restoration or increase in that newly established
cost basis. In addition, inventory reserves, which consist of
mainly reserves for service inventory, were $4.5 million and $2.3
million as of January 31, 2016 and 2015, respectively.</t>
  </si>
  <si>
    <t>Property and Equipment</t>
  </si>
  <si>
    <t>Property and Equipment
Property and equipment are stated at cost, net of accumulated
depreciation. Demonstration units are not sold and are transferred
from inventory at cost. Depreciation is computed using the
straight-line method over the following estimated useful lives:
Property and Equipment
Useful Life
Computer equipment, lab equipment, software and Storage on Demand
equipment 3 years
Furniture and fixtures 5 years
Leasehold improvements Shorter of estimated useful life or remaining
lease term
Demonstration equipment 2 years
Repairs and maintenance are expensed as incurred.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is generally
three years.</t>
  </si>
  <si>
    <t>Impairment of Long-Lived Assets</t>
  </si>
  <si>
    <t>Impairment of Long-Lived Assets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expected future cash flows. If the total of the future
undiscounted cash flows is less than the carrying amount of an
asset, the Company records an impairment charge for the amount by
which the carrying amount of the assets exceeds the fair value of
the asset.</t>
  </si>
  <si>
    <t>Warranties</t>
  </si>
  <si>
    <t>Warranties
The Company provides a standard one-year warranty for hardware
components covering material defects in materials and workmanship.
In addition, the Company provides a 90-day warranty on the embedded
software in its products for non-conformance with documented
specifications. The Company accrues for estimated warranty costs
based upon historical experience, and periodically assesses the
adequacy of its recorded warranty liability at the end of each
period. These costs are expensed as incurred and included in cost
of product revenue in the Company’s consolidated statements
of operations. In addition, failed parts recovered from
end-customers are submitted to the Company’s suppliers for
repair or replacement. These cost recoveries are offset against the
Company’s warranty costs. The Company records warranty
liability in other current liabilities in its consolidated balance
sheet. As of January 31, 2016, the Company’s warranty
liability was not material.</t>
  </si>
  <si>
    <t>Revenue Recognition</t>
  </si>
  <si>
    <t>Revenue Recognition
The Company generates revenue from sales of software-enabled
storage products and related support. The Company’s software
that is integrated on the storage products is more than incidental,
and functions together with the storage product to deliver its
essential functionality. The Company also offers an optional
support plan (typically one to five years). The support plan
includes automated support (Proactive Wellness), bug fixes, updates
and upgrades to product firmware and the Company’s management
platform, including InfoSight, telephone support and expedited
delivery times for replacement hardware parts. While support is not
contractually mandatory, substantially all products shipped have
been purchased together with a support plan. The Company also
periodically sells optional installation services with its products
that are not essential to the functionality of the storage
product.
Substantially all of the Company’s end-customer arrangements
contain multiple deliverables. As a result, the Company accounts
for the revenue for these sales in accordance with Accounting
Standards Codification (ASC) 605-25 Revenue
Recognition—Multiple Element Arrangements. Arrangements are
divided into separate units of accounting based on whether the
delivered items have stand-alone value. In its typical end-customer
arrangements, the Company considers the following to be separate
units of accounting: the storage product (together with the
integrated software), support services and installation services.
The Company has determined that each unit of accounting has
stand-alone value because they are sold separately by the Company
or could be resold by an end-customer on a stand-alone basis. The
Company allocates the total consideration to all deliverables based
on its determination of the units of accounting and their relative
selling prices.
As the Company has not yet established vendor-specific objective
evidence, or VSOE, or identified third-party evidence of fair value
for its storage product (together with the integrated software) and
installation services, it uses the best estimate of the selling
price, or BESP, of each deliverable to allocate the total
arrangement fee among the separate units of accounting. The
Company’s process to determine its BESP for its products and
installation services is based on qualitative and quantitative
considerations of multiple factors, which primarily include
historical stand-alone sales, margin objectives, and discount
behavior. Additional considerations are given to factors such as
end-customer demographics, competitive alternatives, anticipated
sales volume, costs to manufacture products or provide services,
pricing practices, and market conditions.
The Company has established VSOE of fair value for support services
based on stand-alone renewals offered to its end-customers, and
allocates the fair value of consideration related to support
services based on VSOE of fair value for its support services.
Revenue is recognized when all of the following criteria are
met:
• Persuasive Evidence of an
Arrangement Exists
• Delivery Has Occurred
• The Fee Is Fixed or
Determinable
• Collectability Is Reasonably
Assured
It is the Company’s practice to identify an end-customer from
its distributors prior to shipment. In the majority of instances,
products are shipped directly to the end-customers. For certain
end-customer orders, products are shipped to resellers,
distributors and third-party systems integrators for various
reasons including importing of products to non-U.S. countries and
systems integration (e.g. SmartStack integrations) prior to
shipment to the end-customer or the end-customer specified
location. Assuming all other revenue recognition criteria have been
met, the Company generally recognizes revenue upon shipment from
its origin location in California, as title and risk of loss are
transferred at that time. For certain distributors, title and risk
of loss is transferred upon delivery to the end-customer and
revenue is recognized after delivery has been completed. The
Company’s arrangements with distributors do not contain
rights of return, subsequent price discounts, price protection or
other allowances for shipments completed.
The majority of the Company’s deferred revenue consists of
the unrecognized portion of revenue from sales of its support and
service contracts. The Company records amounts to be recognized
during the twelve months following the balance sheet date in
deferred revenue, current portion in the consolidated balance
sheets, and the remainder in deferred revenue, non-current portion
in the consolidated balance sheets. As of January 31, 2016,
the weighted average remaining contract period related to
non-current deferred revenue was approximately 2.2 years.
In November 2014, the Company announced its Storage on Demand, or
SoD, service offering, for enterprises and service providers
managing storage in cloud environments. Under this pay-as-you-go
subscription model, end-customers are generally billed on a monthly
basis based on the amount of data consumed during the month. The
SoD service offering includes all support services such as
InfoSight. Revenue is recognized as services are performed. SoD
revenue is recognized in support and service revenue in the
consolidated statements of operations.</t>
  </si>
  <si>
    <t>Shipping Costs</t>
  </si>
  <si>
    <t>Shipping Costs
Shipping charges billed to end-customers are included in product
revenue and the related shipping and handling costs are included in
cost of revenue.</t>
  </si>
  <si>
    <t>Research and Development</t>
  </si>
  <si>
    <t>Research and Development
Research and development expense consists of personnel costs,
including stock-based compensation expense, for the Company’s
research and development personnel and product development costs,
including engineering services, development software and hardware
tools, depreciation of capital equipment and facility costs.
Research and development costs are expensed as incurred.</t>
  </si>
  <si>
    <t>Advertising Costs</t>
  </si>
  <si>
    <t>Advertising Costs
Advertising costs are expensed as incurred and are included in
sales and marketing expense. Advertising costs for the years ended
January 31, 2016, 2015 and 2014 were $6.6 million, $3.0
million and $1.2 million, respectively.</t>
  </si>
  <si>
    <t>Stock-Based Compensation</t>
  </si>
  <si>
    <t>Stock-Based Compensation
The Company determines the fair value of its stock options and
shares of common stock to be issued related to its 2013 Employee
Stock Purchase Plan, or the ESPP, on the date of grant utilizing
the Black-Scholes-Merton option-pricing model, and is impacted by
the fair value of its common stock, as well as changes in
assumptions regarding a number of highly complex and subjective
variables. These variables include, but are not limited to, the
expected common stock price volatility over the term of the option
awards, the expected term of the awards, risk-free interest rates
and expected dividend yield. The Company generally recognizes
compensation expense for stock option grants and ESPP on a
straight-line basis over the requisite service period, which is
generally four years for stock options, and six months to two years
for ESPP. Stock-based compensation expense recognized at fair value
includes the impact of estimated forfeitures.
Stock-based compensation cost for restricted stock units, or RSUs,
is measured based on the fair value of the underlying shares on the
date of grant. The RSUs generally vest over the requisite service
period. The fair value of RSUs is determined by the estimated fair
value of the Company’s common stock at the time of grant.
Stock-based compensation expense is recognized at fair value and
includes the impact of estimated forfeitures.</t>
  </si>
  <si>
    <t>Income Taxes
The Company accounts for income taxes under the asset and liability
method. Deferred tax assets and liabilities are determined based on
the difference between the financial statement and tax bases of
assets and liabilities using the enacted tax rates in effect for
the years in which the temporary differences are expected to affect
taxable income. Valuation allowances are established when necessary
to reduce deferred tax assets to the amounts expected to be
realized.</t>
  </si>
  <si>
    <t>Derivative Financial Instruments</t>
  </si>
  <si>
    <t>Derivative Financial Instruments
During the year ended January 31, 2015, the Company entered
into foreign currency forward contracts to minimize the short-term
impact of foreign currency exchange rate fluctuations on cash and
certain trade and inter-company receivables and payables. These
contracts reduce the exposure to fluctuations in foreign currency
exchange rate movements as the gains and losses associated with
foreign currency balances are offset with the gains and losses on
the forward contracts. The Company does not enter into foreign
currency forward contracts for trading or speculative purposes.
These instruments are marked to market through earnings every
period and generally are one month in original maturity. The net
gains or losses from the settlement of these foreign currency
forward contracts are recorded in other expense, net in the
consolidated statements of operations.</t>
  </si>
  <si>
    <t>Net Loss Per Share Attributable to Common Stockholders</t>
  </si>
  <si>
    <t xml:space="preserve">Net Loss Per Share Attributable to Common
Stockholders
Prior to the Company’s initial public offering on
December 13, 2013, the Company calculated its basic and
diluted net loss per share attributable to common stockholders in
conformity with the two-class method required for companies with
participating securities. The Company considers all series of its
redeemable convertible preferred stock to be participating
securities. In the event a dividend is declared or paid on the
Company’s common stock, holders of redeemable convertible
preferred stock are entitled to a proportionate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less shares subject to repurchase. Net loss
attributable to common stockholders is determined by allocating
undistributed earnings between common and redeemable convertible
preferred stockholders. The diluted net loss per share attributable
to common stockholders is computed by giving effect to all
potential dilutive common stock equivalents outstanding for the
period. For purposes of this calculation, redeemable convertible
preferred stock, options to purchase common stock, repurchasable
shares from early exercised options, unvested RSUs and shares
subject to ESPP withholding are considered common stock equivalents
but have been excluded from the calculation of diluted net loss per
share attributable to common stockholders as their effect is
antidilutive. Under the two-class method, the net loss attributable
to common stockholders is not allocated to the convertible
redeemable preferred stock as the convertible redeemable preferred
stock do not have a contractual obligation to share in the
Company’s losses.
On December 13, 2013, all shares of redeemable convertible
preferred stocks were converted to common stock.
The following table sets forth the computation of net loss per
share (in thousands, except per share amounts):
Year Ended January 31,
2016 2015 2014
Numerator:
Net loss $ (120,069 ) $ (98,846 ) $ (43,123 )
Add: accretion of redeemable convertible preferred stock — — (36 )
Net loss attributable to common stockholders $ (120,069 ) $ (98,846 ) $ (43,159 )
Denominator:
Weighted-average number of shares outstanding—basic and
diluted
78,932
72,304
26,772
Net loss per share—basic and diluted $ (1.52 ) $ (1.37 ) $ (1.61 )
The following potentially dilutive securities were excluded (as
common stock equivalents) from the computation of diluted net loss
per share for the periods presented as their effect would have been
antidilutive (in thousands):
As of January 31,
2016
2015
2014
Unvested restricted stock units 9,902 5,743 626
Shares subject to options to purchase common stock 8,593 12,360 16,329
Employee stock purchase plan 1,205 320 —
Unvested early exercised common shares 184 704 1,593 </t>
  </si>
  <si>
    <t>Recent Accounting Pronouncements</t>
  </si>
  <si>
    <t>Recent Accounting Pronouncements
In February 2016, the Financial Accounting Standards Board, or
FASB, released an Accounting Standard Update, or ASU, that requires
the recognition of lease assets and lease liabilities by lessees
for operating leases. The standard will be effective for the
Company for its first quarter of fiscal 2020, and early adoption is
permitted. The Company is currently evaluating adoption methods and
whether this standard will have a material impact on its
consolidated financial statements and related disclosures.
In November 2015, the FASB released an ASU, Balance Sheet
Classification of Deferred Taxes
In July 2015, the FASB issued amendments to simplify the
measurement of inventory. Under the amendments, inventory will be
measured at the “lower of cost and net realizable
value” and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e
amendments are effective for the Company for its first quarter of
fiscal 2018, although early adoption is permitted. The Company is
currently evaluating the effect of the updated standard on its
consolidated financial statements and related disclosures.
In April 2015, the FASB released an ASU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will be effective for the Company for its
first quarter of fiscal 2017, and will be applied on either a
prospective or retrospective basis. The Company is currently
evaluating adoption methods, but does not anticipate this standard
will have a material impact on its consolidated financial
statements and related disclosures.
In May 2014, the FASB released an ASU, Revenue from Contracts with
Customers Revenue
Recogni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o measure th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the Company’s own assumptions used to measure
assets and liabilities at fair value. The inputs require
significant management judgment or estimation.</t>
  </si>
  <si>
    <t>From time to time, the Company is party to litigation and subject
to claims that arise in the ordinary course of business, including
actions with respect to employment claims and other matters.
Although the results of litigation and claims are inherently
unpredictable, the Company believes that the final outcome of such
matters will not have a material adverse effect on the business,
consolidated financial position, results of operations or cash
flows.</t>
  </si>
  <si>
    <t>Segment Reporting</t>
  </si>
  <si>
    <t>The Company’s chief operating decision maker is its chief
executive officer. The chief executive officer reviews consolidated
financial information accompanied by information about revenue by
product line for purposes of allocating resources and evaluating
financial performance. The Company has one business activity and
there are no segment managers who are held accountable for
operations, or operating results for levels or components. In
addition, the majority of the Company’s operations and
end-customers are located in the United States. As such, the
Company has a single reporting segment and a single operating unit
structure.</t>
  </si>
  <si>
    <t>Summary of Significant Accounting Policies (Tables)</t>
  </si>
  <si>
    <t>Percentage of Company's Accounts Receivable and Revenue</t>
  </si>
  <si>
    <t>Of all the Company’s customers, which include direct
end-customers, VARs and distributors, the following distributors
individually accounted for more than 10% of the Company’s
accounts receivable and revenue at the end of and for each period
presented:
% of Accounts Receivable % of Revenue
As of January 31,
Year Ended January 31,
2016 2015
2016
2015
2014
Customer A 41 % 44 % 41 % 48 % 16 %
Customer B 26 % 18 % 22 % * *
Customer C * 16 % 16 % 21 % *
* Represents less than 10%.</t>
  </si>
  <si>
    <t>Summary of Company's Inventories, Net of Inventory Provisions Recorded to Adjust Inventory to Estimated Realizable Value by Major Category</t>
  </si>
  <si>
    <t>The following is a summary of the Company’s inventories, net
of inventory provisions recorded to adjust inventory to its
estimated realizable value, by major category (in thousands):
As of January 31,
2016
2015
Raw materials $
2,296 $
2,383
Finished goods
9,005
6,871
Evaluation inventory
4,693
2,727
$
15,994 $
11,981</t>
  </si>
  <si>
    <t>Estimated Useful Lives of Property and Equipment</t>
  </si>
  <si>
    <t>Depreciation is computed using the straight-line method over the
following estimated useful lives:
Property and Equipment
Useful Life
Computer equipment, lab equipment, software and Storage on Demand
equipment 3 years
Furniture and fixtures 5 years
Leasehold improvements Shorter of estimated useful life or remaining
lease term
Demonstration equipment 2 years</t>
  </si>
  <si>
    <t>Computation of Net Loss Per Share</t>
  </si>
  <si>
    <t>The following table sets forth the computation of net loss per
share (in thousands, except per share amounts):
Year Ended January 31,
2016 2015 2014
Numerator:
Net loss $ (120,069 ) $ (98,846 ) $ (43,123 )
Add: accretion of redeemable convertible preferred stock — — (36 )
Net loss attributable to common stockholders $ (120,069 ) $ (98,846 ) $ (43,159 )
Denominator:
Weighted-average number of shares outstanding—basic and
diluted
78,932
72,304
26,772
Net loss per share—basic and diluted $ (1.52 ) $ (1.37 ) $ (1.61 )</t>
  </si>
  <si>
    <t>Schedule of Antidilutive Securities Excluded from Computation of Diluted Net Loss Per Share</t>
  </si>
  <si>
    <t xml:space="preserve">The following potentially dilutive securities were excluded (as
common stock equivalents) from the computation of diluted net loss
per share for the periods presented as their effect would have been
antidilutive (in thousands):
As of January 31,
2016
2015
2014
Unvested restricted stock units 9,902 5,743 626
Shares subject to options to purchase common stock 8,593 12,360 16,329
Employee stock purchase plan 1,205 320 —
Unvested early exercised common shares 184 704 1,593 </t>
  </si>
  <si>
    <t>Fair Value Measurements (Tables)</t>
  </si>
  <si>
    <t>Schedule of Derivative Assets and Derivative Liabilities</t>
  </si>
  <si>
    <t>The Company’s derivative assets and derivative liabilities as
of January 31, 2016 and 2015 are as follows (in
thousands):
As of January 31, 2016
As of January 31, 2015
Nominal Amount Fair Value Nominal Amount Fair Value
Forward Contracts:
Purchased $ — $
— $ — $
—
Sold $
14,535 $ 58 $
17,324 $ (59 )</t>
  </si>
  <si>
    <t>Balance Sheet Components (Tables)</t>
  </si>
  <si>
    <t>Schedule of Property and Equipment, Net</t>
  </si>
  <si>
    <t>Property and equipment, net consisted of the following (in
thousands):
As of January 31,
2016 2015
Computer equipment $ 14,012 $ 9,226
Lab equipment 28,734 17,768
Software 5,470 3,443
Furniture and fixtures 4,497 3,287
Leasehold improvements 17,514 14,461
Construction in progress 3,692 1,223
Demonstration equipment 2,287 1,256
Total property and equipment 76,206 50,664
Less: accumulated depreciation (28,802 ) (13,948 )
Total property and equipment, net $
47,404 $
36,716</t>
  </si>
  <si>
    <t>Commitments and Contingencies (Tables)</t>
  </si>
  <si>
    <t>Future Minimum Commitments Under Operating Leases</t>
  </si>
  <si>
    <t>Future minimum commitments under these operating leases as of
January 31, 2016 were as follows (in thousands):
Years ending January 31:
2017 $ 7,732
2018 7,203
2019 6,985
2020 6,940
2021 7,110
Thereafter 6,506
$
42,476</t>
  </si>
  <si>
    <t>Common Stock (Tables)</t>
  </si>
  <si>
    <t>Summary of Reserved Shares of Authorized but Unissued Common Stock</t>
  </si>
  <si>
    <t>The Company had reserved the following shares of authorized but
unissued common stock (in thousands):
As of
Issued and outstanding stock options 8,593
Unvested restricted stock units 9,902
Equity incentive plans 6,806
Employee stock purchase plan 2,576
27,877</t>
  </si>
  <si>
    <t>Equity Incentive Plans (Tables)</t>
  </si>
  <si>
    <t>Schedule of Stock Option and RSU Award Activity</t>
  </si>
  <si>
    <t>The following is a summary of the Company’s stock option and
RSU activity during the year ended January 31, 2016 (in
thousands, except per-share amounts):
Shares Subject to Options Outstanding RSUs
Shares for Grant Shares Weighted- Outstanding Weighted-
Balance as of January 31, 2015 8,549 12,360 $ 3.16 5,743 $ 30.07
Additional options and RSUs authorized for issuance 3,810 — N/A — N/A
Options exercised — (3,270 ) 2.52 — N/A
Options canceled 497 (497 ) 4.60 — N/A
Options repurchased 29 — N/A — N/A
RSUs granted (6,879 ) — N/A 6,879 19.61
RSUs vested — — N/A (1,920 ) 30.37
RSUs canceled 820 — N/A (820 ) 29.58
Balance as of January 31, 2016 6,826 8,593 $ 3.32 9,882 $
22.70</t>
  </si>
  <si>
    <t>Schedule of Stock Options Outstanding</t>
  </si>
  <si>
    <t xml:space="preserve">The following table summarizes information about the
Company’s stock options outstanding as of January 31,
2016 (in thousands, except per-share amounts):
Shares Subject to Options
Outstanding
Number of Weighted- Weighted- Aggregate
(years)
(in thousands)
Vested and expected to vest as of January 31, 2016 8,428 $
3.27 6.48 $
29,364
Exercisable as of January 31, 2016 8,014 2.98 6.41 29,619 </t>
  </si>
  <si>
    <t>Components of Stock-based Compensation Expense Related to Stock Options, RSUs and ESPP</t>
  </si>
  <si>
    <t>The following table summarizes the components of stock-based
compensation expense related to stock options, RSUs and ESPP (in
thousands):
Year Ended January 31,
2016 2015 2014
Cost of product revenue $ 1,972 $ 1,508 $ 232
Cost of support and service revenue 4,743 2,380 468
Research and development 23,259 15,137 3,049
Sales and marketing 39,648 27,752 3,674
General and administrative 13,682 10,290 1,726
Total stock-based compensation expense $ 83,304 $ 57,067 $
9,149</t>
  </si>
  <si>
    <t>Stock Purchase Rights [Member]</t>
  </si>
  <si>
    <t>Schedule of Option Valued Using Black-Scholes-Merton Option-Pricing Model</t>
  </si>
  <si>
    <t>The option was valued using the Black-Scholes-Merton option-pricing
model with the following assumptions:
Year Ended January 31,
2016
2015
2014
Expected term (in years) 0.5 - 2.0 0.5 - 2.0 0.8 - 2.3
Volatility 29% - 35% 32% - 47% 43% - 48%
Risk-free interest rate 0.1% - 0.8% 0.1% - 0.6% 0.1% - 0.4%
Dividend yield 0% 0% 0%</t>
  </si>
  <si>
    <t>Income Taxes (Tables)</t>
  </si>
  <si>
    <t>Schedule of Provision for income taxes</t>
  </si>
  <si>
    <t>The provision for income taxes is based upon the loss before
provision for income taxes as follows (in thousands):
Year Ended January 31,
2016 2015 2014
U.S. operations $ (122,116 ) $ (100,136 ) $ (44,007 )
Non-U.S. operations
3,064
2,127
1,309
$ (119,052 ) $ (98,009 ) $ (42,698 )</t>
  </si>
  <si>
    <t>Schedule of Effective Tax Rate Differs from U.S. Federal Statutory Tax Rate</t>
  </si>
  <si>
    <t>The Company’s effective tax rate differs from the U.S.
federal statutory tax rate due to the following (in thousands):
Year Ended January 31,
2016 2015 2014
U.S. federal taxes at statutory tax rate $ (40,478 ) $ (33,323 ) $ (14,492 )
State taxes, net of federal benefit (4,196 ) (2,743 ) (1,414 )
Nondeductible expenses 405 396 218
Nondeductible stock-based compensation 4,808 5,293 1,469
Research and development credits (3,284 ) (2,739 ) (1,609 )
Foreign operation (144 ) — —
Change in valuation allowance 43,935 33,942 16,253
Other (29 ) 11 —
Provision for income taxes $ 1,017 $ 837 $ 425</t>
  </si>
  <si>
    <t>Significant Components of Net Deferred Tax Assets</t>
  </si>
  <si>
    <t>The significant components of net deferred tax assets were as
follows (in thousands):
As of January 31,
2016 2015
Deferred tax assets:
Net operating losses $ 62,578 $ 42,696
Depreciation 614 352
Accruals and reserves 9,038 8,090
Deferred revenue 15,819 6,748
Stock-based compensation 14,395 9,197
Research and development tax credits 9,612 6,427
Gross deferred tax assets 112,056 73,510
Depreciation and amortization (18 ) (11 )
Net deferred tax assets prior to valuation allowance 112,038 73,499
Valuation allowance (111,380 ) (73,235 )
Total net deferred tax assets $ 658 $ 264</t>
  </si>
  <si>
    <t>Schedule of Net Operating Loss, or NOL, Carryforwards and Research and Development Credits</t>
  </si>
  <si>
    <t>As of January 31, 2016, the Company had net operating loss, or
NOL, carryforwards and research and development credits as follows
(in thousands):
Amount
Expiration Year
Net operating losses, federal $
262,815 2028-2036
Net operating losses, state 188,759 2028-2036
Research and development credits, federal 9,102 2028-2036
Research and development credits, California 8,625 Indefinite
Research and development credits, North Carolina 156 2029 - Indefinite</t>
  </si>
  <si>
    <t>Reconciliation of Gross Unrecognized Tax Benefits Before Interest and Penalties</t>
  </si>
  <si>
    <t>A reconciliation of the beginning and ending balances of gross
unrecognized tax benefits, before interest and penalties is as
follows (in thousands):
Amount
Balance as of January 31, 2013 1,083
Additions for tax positions related to prior year 9
Additions for tax positions related to current year 955
Reductions for tax positions related to prior year —
Balance as of January 31, 2014 2,047
Additions for tax positions related to prior year 153
Additions for tax positions related to current year 1,594
Reductions for tax positions related to prior year (6 )
Balance as of January 31, 2015 $
3,788
Additions for tax positions related to prior year 1,491
Additions for tax positions related to current year 2,206
Reductions for tax positions related to prior year (775 )
Balance as of January 31, 2016 $ 6,710</t>
  </si>
  <si>
    <t>Segments (Tables)</t>
  </si>
  <si>
    <t>Schedule of Revenue by Region</t>
  </si>
  <si>
    <t>Revenue by region, based on the bill to mailing address of the
end-customer, for the periods presented was as follows (in
thousands):
Year Ended January 31,
2016 2015 2014
North America $ 253,307 $ 186,145 $ 107,305
EMEA 46,062 28,210 11,731
APAC 22,846 13,303 6,550
Other — 15 147
Total revenue $ 322,215 $ 227,673 $ 125,733</t>
  </si>
  <si>
    <t>Schedule of Long-lived Assets</t>
  </si>
  <si>
    <t>Long-lived assets located in the following countries and regions as
of each period end were as follows (in thousands):
As of January 31,
2016 2015
North America $ 47,277 $ 40,521
Other 881 433
Total long-lived assets $
48,158 $
40,954</t>
  </si>
  <si>
    <t>Selected Quarterly Financial Data (unaudited) (Tables)</t>
  </si>
  <si>
    <t>Summary of Selected Unaudited Quarterly Consolidated Statements of Operations</t>
  </si>
  <si>
    <t>The following tables set forth selected unaudited quarterly
consolidated statements of operations data for each of the eight
quarters in fiscal 2016 and 2015 (in thousands, except per share
data):
Quarter Ended
April 30, July 31, October 31, January 31, April 30, July 31, October 31, January 31,
Net revenues $
46,547 $
53,761 $
59,096 $
68,269 $
71,288 $
80,109 $
80,727 $
90,091
Gross profit 30,212 35,245 38,432 44,831 46,495 52,345 52,690 58,050
Net loss $ (19,595 ) $ (26,117 ) $ (28,389 ) $ (24,745 ) $ (28,986 ) $ (30,109 ) $ (28,574 ) $ (32,400 )
Net loss per share, basic and diluted $ (0.28 ) $ (0.37 ) $ (0.39 ) $ (0.33 ) $ (0.38 ) $ (0.38 ) $ (0.36 ) $ (0.40 )</t>
  </si>
  <si>
    <t>Description of Business and Basis of Presentation - Additional Information (Detail)</t>
  </si>
  <si>
    <t>Business entity, date of incorporation</t>
  </si>
  <si>
    <t>2007-11</t>
  </si>
  <si>
    <t>Business entity state of incorporation</t>
  </si>
  <si>
    <t>State of Delaware</t>
  </si>
  <si>
    <t>Summary of Significant Accounting Policies - Additional Information (Detail) $ in Thousands</t>
  </si>
  <si>
    <t>Jan. 31, 2016USD ($)</t>
  </si>
  <si>
    <t>Jan. 31, 2014Distributor</t>
  </si>
  <si>
    <t>Oct. 31, 2013Distributor</t>
  </si>
  <si>
    <t>Jan. 31, 2015USD ($)</t>
  </si>
  <si>
    <t>Summary Of Significant Accounting Policies [Line Items]</t>
  </si>
  <si>
    <t>Number of major distributors | Distributor</t>
  </si>
  <si>
    <t>Foreign currency re-measurement net losses</t>
  </si>
  <si>
    <t>Cash and cash equivalents maturity period</t>
  </si>
  <si>
    <t>90 days</t>
  </si>
  <si>
    <t>Service inventory held at service depots</t>
  </si>
  <si>
    <t>Inventory reserves</t>
  </si>
  <si>
    <t>Weighted average remaining contract period related to non-current deferred revenue</t>
  </si>
  <si>
    <t>2 years 2 months 12 days</t>
  </si>
  <si>
    <t>Advertising costs</t>
  </si>
  <si>
    <t>Foreign currency forward contracts, maturity period</t>
  </si>
  <si>
    <t>1 month</t>
  </si>
  <si>
    <t>Employee Medical and Dental Self-funded Reimbursement Plan [Member]</t>
  </si>
  <si>
    <t>Foreign Currency Forward Contracts [Member]</t>
  </si>
  <si>
    <t>Gains related to foreign currency forward contracts</t>
  </si>
  <si>
    <t>Employee Stock Options [Member]</t>
  </si>
  <si>
    <t>Stock-based compensation expense requisite service period</t>
  </si>
  <si>
    <t>4 years</t>
  </si>
  <si>
    <t>Minimum [Member] | Accounts Receivable [Member] | Customer Concentration Risk [Member]</t>
  </si>
  <si>
    <t>Concentration risk, Percentage</t>
  </si>
  <si>
    <t>10.00%</t>
  </si>
  <si>
    <t>Minimum [Member] | Sales Revenue, Net [Member] | Customer Concentration Risk [Member]</t>
  </si>
  <si>
    <t>Minimum [Member] | Employee Stock Purchase Plan [Member]</t>
  </si>
  <si>
    <t>6 months</t>
  </si>
  <si>
    <t>Maximum [Member] | Employee Stock Purchase Plan [Member]</t>
  </si>
  <si>
    <t>2 years</t>
  </si>
  <si>
    <t>Letter of Credit [Member]</t>
  </si>
  <si>
    <t>Hardware Components [Member]</t>
  </si>
  <si>
    <t>Standard product warranty period</t>
  </si>
  <si>
    <t>1 year</t>
  </si>
  <si>
    <t>Embedded Software [Member]</t>
  </si>
  <si>
    <t>Summary of Significant Accounting Policies - Percentage of Company's Accounts Receivable and Revenue (Detail) - Customer Concentration Risk [Member]</t>
  </si>
  <si>
    <t>Customer A [Member]</t>
  </si>
  <si>
    <t>Concentration Risk [Line Items]</t>
  </si>
  <si>
    <t>16.00%</t>
  </si>
  <si>
    <t>Accounts Receivable [Member] | Customer B [Member]</t>
  </si>
  <si>
    <t>26.00%</t>
  </si>
  <si>
    <t>18.00%</t>
  </si>
  <si>
    <t>Accounts Receivable [Member] | Customer C [Member]</t>
  </si>
  <si>
    <t>Accounts Receivable [Member] | Customer A [Member]</t>
  </si>
  <si>
    <t>41.00%</t>
  </si>
  <si>
    <t>44.00%</t>
  </si>
  <si>
    <t>Sales Revenue, Net [Member] | Customer B [Member]</t>
  </si>
  <si>
    <t>22.00%</t>
  </si>
  <si>
    <t>Sales Revenue, Net [Member] | Customer C [Member]</t>
  </si>
  <si>
    <t>21.00%</t>
  </si>
  <si>
    <t>Sales Revenue, Net [Member] | Customer A [Member]</t>
  </si>
  <si>
    <t>48.00%</t>
  </si>
  <si>
    <t>Summary of Significant Accounting Policies - Percentage of Company's Accounts Receivable and Revenue (Parenthetical) (Detail) - Customer Concentration Risk [Member]</t>
  </si>
  <si>
    <t>Customer B [Member] | Accounts Receivable [Member]</t>
  </si>
  <si>
    <t>Customer B [Member] | Sales Revenue, Net [Member]</t>
  </si>
  <si>
    <t>Customer B [Member] | Maximum [Member] | Sales Revenue, Net [Member]</t>
  </si>
  <si>
    <t>Customer C [Member] | Accounts Receivable [Member]</t>
  </si>
  <si>
    <t>Customer C [Member] | Sales Revenue, Net [Member]</t>
  </si>
  <si>
    <t>Customer C [Member] | Maximum [Member] | Accounts Receivable [Member]</t>
  </si>
  <si>
    <t>Customer C [Member] | Maximum [Member] | Sales Revenue, Net [Member]</t>
  </si>
  <si>
    <t>Summary of Significant Accounting Policies - Summary of Company's Inventories, Net of Inventory Provisions Recorded to Adjust Inventory to Estimated Realizable Value by Major Category (Detail) - USD ($) $ in Thousands</t>
  </si>
  <si>
    <t>Inventory Disclosure [Abstract]</t>
  </si>
  <si>
    <t>Raw materials</t>
  </si>
  <si>
    <t>Finished goods</t>
  </si>
  <si>
    <t>Evaluation inventory</t>
  </si>
  <si>
    <t>Summary of Significant Accounting Policies - Estimated Useful Lives of Property and Equipment (Detail)</t>
  </si>
  <si>
    <t>Computer Equipment [Member]</t>
  </si>
  <si>
    <t>Property, Plant and Equipment [Line Items]</t>
  </si>
  <si>
    <t>Property and equipment, useful life</t>
  </si>
  <si>
    <t>3 years</t>
  </si>
  <si>
    <t>Furniture and Fixtures [Member]</t>
  </si>
  <si>
    <t>5 years</t>
  </si>
  <si>
    <t>Leasehold Improvements [Member]</t>
  </si>
  <si>
    <t>Property and equipment, useful life description</t>
  </si>
  <si>
    <t>Shorter of estimated useful life or remaining lease term</t>
  </si>
  <si>
    <t>Demonstration Equipment [Member]</t>
  </si>
  <si>
    <t>Summary of Significant Accounting Policies - Computation of Net Loss Per Share (Detail) - USD ($) $ / shares in Units, shares in Thousands, $ in Thousands</t>
  </si>
  <si>
    <t>3 Months Ended</t>
  </si>
  <si>
    <t>Oct. 31, 2015</t>
  </si>
  <si>
    <t>Apr. 30, 2015</t>
  </si>
  <si>
    <t>Oct. 31, 2014</t>
  </si>
  <si>
    <t>Jul. 31, 2014</t>
  </si>
  <si>
    <t>Apr. 30, 2014</t>
  </si>
  <si>
    <t>Numerator:</t>
  </si>
  <si>
    <t>Add: accretion of redeemable convertible preferred stock</t>
  </si>
  <si>
    <t>Denominator:</t>
  </si>
  <si>
    <t>Weighted-average number of shares outstanding - basic and diluted</t>
  </si>
  <si>
    <t>Net loss per share - basic and diluted</t>
  </si>
  <si>
    <t>Summary of Significant Accounting Policies - Schedule of Antidilutive Securities Excluded from Computation of Diluted Net Loss Per Share (Detail) - shares shares in Thousands</t>
  </si>
  <si>
    <t>Unvested restricted stock units [Member]</t>
  </si>
  <si>
    <t>Antidilutive Securities Excluded from Computation of Earnings Per Share [Line Items]</t>
  </si>
  <si>
    <t>Anti-dilutive securities excluded from computation of diluted net loss per share</t>
  </si>
  <si>
    <t>Employee Stock Purchase Plan [Member]</t>
  </si>
  <si>
    <t>Unvested Early Exercised Common Shares [Member]</t>
  </si>
  <si>
    <t>Fair Value Measurements - Schedule of Derivative Assets and Derivative Liabilities (Detail) - USD ($)</t>
  </si>
  <si>
    <t>Forward Contracts Purchased [Member]</t>
  </si>
  <si>
    <t>Derivative [Line Items]</t>
  </si>
  <si>
    <t>Nominal Amount</t>
  </si>
  <si>
    <t>Forward Contracts Purchased [Member] | Level 2 [Member]</t>
  </si>
  <si>
    <t>Fair Value Gain (Loss)</t>
  </si>
  <si>
    <t>Forward Contracts Sold [Member]</t>
  </si>
  <si>
    <t>Forward Contracts Sold [Member] | Level 2 [Member]</t>
  </si>
  <si>
    <t>Balance Sheet Components - Schedule of Property and Equipment, Net (Detail) - USD ($) $ in Thousands</t>
  </si>
  <si>
    <t>Total property and equipment</t>
  </si>
  <si>
    <t>Less: accumulated depreciation</t>
  </si>
  <si>
    <t>Total property and equipment, net</t>
  </si>
  <si>
    <t>Lab Equipment [Member]</t>
  </si>
  <si>
    <t>Software [Member]</t>
  </si>
  <si>
    <t>Construction in Progress [Member]</t>
  </si>
  <si>
    <t>Balance Sheet Components - Additional Information (Detail) - USD ($) $ in Thousands</t>
  </si>
  <si>
    <t>Depreciation expense related to property and equipment</t>
  </si>
  <si>
    <t>Estimated useful lives of property and equipment</t>
  </si>
  <si>
    <t>Employee Loans - Additional Information (Detail) $ in Millions</t>
  </si>
  <si>
    <t>Jan. 31, 2013USD ($)Employees</t>
  </si>
  <si>
    <t>Jan. 31, 2012USD ($)Employees</t>
  </si>
  <si>
    <t>Accounts, Notes, Loans and Financing Receivable [Line Items]</t>
  </si>
  <si>
    <t>Number of employees to whom recourse loans issued | Employees</t>
  </si>
  <si>
    <t>Principal loan amount and accrued interest</t>
  </si>
  <si>
    <t>Loan and related interest repayment period</t>
  </si>
  <si>
    <t>2013-08</t>
  </si>
  <si>
    <t>First Loan [Member]</t>
  </si>
  <si>
    <t>Amount of loan issued to employees</t>
  </si>
  <si>
    <t>Percentage of interest rate for loan issued to employees</t>
  </si>
  <si>
    <t>1.30%</t>
  </si>
  <si>
    <t>Loan repayable description</t>
  </si>
  <si>
    <t>The loan was  contractually due and payable in full in December 2020 or upon such earlier date  that the Company files a registration statement related to an initial public  offering.</t>
  </si>
  <si>
    <t>Second Loan [Member]</t>
  </si>
  <si>
    <t>2.30%</t>
  </si>
  <si>
    <t>The loan was  contractually due and payable in full in June 2020 or upon such earlier date  that the Company files a registration statement related to an initial public  offering.</t>
  </si>
  <si>
    <t>Commitments and Contingencies - Additional Information (Detail) $ in Millions</t>
  </si>
  <si>
    <t>1 Months Ended</t>
  </si>
  <si>
    <t>Dec. 31, 2014USD ($)</t>
  </si>
  <si>
    <t>Jul. 31, 2014USD ($)</t>
  </si>
  <si>
    <t>Apr. 30, 2013USD ($)</t>
  </si>
  <si>
    <t>Jan. 31, 2016USD ($)Claims</t>
  </si>
  <si>
    <t>Apr. 30, 2015USD ($)</t>
  </si>
  <si>
    <t>Other Commitments [Line Items]</t>
  </si>
  <si>
    <t>Rent expense</t>
  </si>
  <si>
    <t>Contractual obligation</t>
  </si>
  <si>
    <t>Tenant improvement allowances received</t>
  </si>
  <si>
    <t>Number of claims pending | Claims</t>
  </si>
  <si>
    <t>San Jose, California Office [Member]</t>
  </si>
  <si>
    <t>Operating lease collateral in the form of a letter of credit</t>
  </si>
  <si>
    <t>Lease term optional extension period</t>
  </si>
  <si>
    <t>60 months</t>
  </si>
  <si>
    <t>Term of operating lease</t>
  </si>
  <si>
    <t>96 months</t>
  </si>
  <si>
    <t>Lease commencement date</t>
  </si>
  <si>
    <t>Nov. 1,
		2013</t>
  </si>
  <si>
    <t>North Carolina Office [Member]</t>
  </si>
  <si>
    <t>84 months</t>
  </si>
  <si>
    <t>Feb. 1,
		2016</t>
  </si>
  <si>
    <t>Aug. 1,
		2014</t>
  </si>
  <si>
    <t>Commitments and Contingencies - Future Minimum Commitments Under Operating Leases (Detail) $ in Thousands</t>
  </si>
  <si>
    <t>Thereafter</t>
  </si>
  <si>
    <t>Future minimum commitments under operating leases</t>
  </si>
  <si>
    <t>Common Stock - Additional Information (Detail) - USD ($) $ / shares in Units, $ in Millions</t>
  </si>
  <si>
    <t>Dec. 31, 2013</t>
  </si>
  <si>
    <t>Dec. 18, 2013</t>
  </si>
  <si>
    <t>Share-based Compensation Arrangement by Share-based Payment Award [Line Items]</t>
  </si>
  <si>
    <t>Net cash proceeds from initial public offering</t>
  </si>
  <si>
    <t>Amendment [Member]</t>
  </si>
  <si>
    <t>Authorized capital after amendment</t>
  </si>
  <si>
    <t>Preferred stock outstanding converted into shares of common stock</t>
  </si>
  <si>
    <t>Initial public offering shares</t>
  </si>
  <si>
    <t>Initial public offering price per share</t>
  </si>
  <si>
    <t>Initial Public Offering [Member] | Common Stock [Member]</t>
  </si>
  <si>
    <t>Common Stock - Summary of Reserved Shares of Authorized but Unissued Common Stock (Detail) - shares</t>
  </si>
  <si>
    <t>Sep. 30, 2013</t>
  </si>
  <si>
    <t>Reserved for authorized but unissued common stock</t>
  </si>
  <si>
    <t>Issued and outstanding stock options [Member]</t>
  </si>
  <si>
    <t>Equity incentive plans [Member]</t>
  </si>
  <si>
    <t>Equity Incentive Plans - Additional Information (Detail) - USD ($) $ / shares in Units, $ in Thousands</t>
  </si>
  <si>
    <t>May. 31, 2008</t>
  </si>
  <si>
    <t>Maximum shares available for issuance</t>
  </si>
  <si>
    <t>Total number of common stock outstanding</t>
  </si>
  <si>
    <t>Shares authorized</t>
  </si>
  <si>
    <t>Employee stock purchase plan, description</t>
  </si>
  <si>
    <t>Common stock will be issued to participating employees at a  price per share equal to 85% of the lesser of (a) the fair market value on the  offering date, or (b) the fair market value on the purchase date.</t>
  </si>
  <si>
    <t>Number of shares subject to repurchase</t>
  </si>
  <si>
    <t>Liability incurred on stock repurchase</t>
  </si>
  <si>
    <t>Intrinsic value of exercised options</t>
  </si>
  <si>
    <t>Fair value of stock option vested</t>
  </si>
  <si>
    <t>Stock options issued during the period</t>
  </si>
  <si>
    <t>Weighted-average fair value, option granted</t>
  </si>
  <si>
    <t>Total stock-based compensation expense</t>
  </si>
  <si>
    <t>Unrecognized stock based compensation expense, stock options</t>
  </si>
  <si>
    <t>Unrecognized stock based compensation expense, period</t>
  </si>
  <si>
    <t>1 year 7 months 6 days</t>
  </si>
  <si>
    <t>Unrecognized stock based compensation expense, equity instruments other than options</t>
  </si>
  <si>
    <t>Unrecognized stock based compensation expense, stock purchase rights, period</t>
  </si>
  <si>
    <t>2017-09</t>
  </si>
  <si>
    <t>Dividend yield</t>
  </si>
  <si>
    <t>0.00%</t>
  </si>
  <si>
    <t>Shares available for future grant</t>
  </si>
  <si>
    <t>RSUs [Member]</t>
  </si>
  <si>
    <t>Weighted-average fair value, equity instruments other than options granted</t>
  </si>
  <si>
    <t>2 years 9 months 18 days</t>
  </si>
  <si>
    <t>2008 Equity Incentive Plan [Member]</t>
  </si>
  <si>
    <t>Share awards and options expiration period</t>
  </si>
  <si>
    <t>10 years</t>
  </si>
  <si>
    <t>Share awards and options vesting period</t>
  </si>
  <si>
    <t>Stock vesting percentage</t>
  </si>
  <si>
    <t>25.00%</t>
  </si>
  <si>
    <t>Share awards and options, vesting terms</t>
  </si>
  <si>
    <t>Grants to new employees generally  vest over a four-year period, at a rate of 25% one year from the date the  optionee's service period begins and 1/48 monthly thereafter.</t>
  </si>
  <si>
    <t>Termination of equity incentive plan</t>
  </si>
  <si>
    <t>2013-12</t>
  </si>
  <si>
    <t>2013 Equity Incentive Plan [Member]</t>
  </si>
  <si>
    <t>2023-09</t>
  </si>
  <si>
    <t>Plan, effective date</t>
  </si>
  <si>
    <t>Dec. 12,
		2013</t>
  </si>
  <si>
    <t>Shares granted price, percentage</t>
  </si>
  <si>
    <t>100.00%</t>
  </si>
  <si>
    <t>Plan modification, description</t>
  </si>
  <si>
    <t>The number of shares available for grant and  issuance under the 2013 Plan will automatically increase on February 1st of each  of the calendar years 2014 through 2022, by the lesser of (i) 5% of the number  of shares issued and outstanding on each January 31stimmediately prior to the  date of increase or (ii) such number of shares determined by the Company's board  of directors.</t>
  </si>
  <si>
    <t>2013 Employee Stock Purchase Plan [Member]</t>
  </si>
  <si>
    <t>85.00%</t>
  </si>
  <si>
    <t>The number of shares of common stock reserved for issuance will  automatically increase on February 1st of each calendar year, by an amount equal  to (i) 1% of the total number of outstanding shares of common stock and common  stock equivalents on the immediately preceding January 31st, or (ii) such lesser  number of shares of common stock as determined by the Company's board of  directors.</t>
  </si>
  <si>
    <t>Employee stock purchase plan, offering period, description</t>
  </si>
  <si>
    <t>Except for the initial offering period, each offering  period is for 24 months beginning March 10th and September 10th of each year,  with each such offering period consisting of four six-month purchase periods.  The initial offering period began December 12, 2013 and ended on March 9, 2016,  with purchase dates on September 9, 2014, March 9, 2015, September 9, 2015 and  March 9, 2016.</t>
  </si>
  <si>
    <t>Initial offering period beginning</t>
  </si>
  <si>
    <t>Initial offering period ending</t>
  </si>
  <si>
    <t>Mar. 9,
		2016</t>
  </si>
  <si>
    <t>Payroll deductions, minimum percentage</t>
  </si>
  <si>
    <t>1.00%</t>
  </si>
  <si>
    <t>Payroll deductions, maximum percentage</t>
  </si>
  <si>
    <t>15.00%</t>
  </si>
  <si>
    <t>Equity Incentive Plans - Schedule of Stock Option and RSU Award Activity (Detail) - $ / shares shares in Thousands</t>
  </si>
  <si>
    <t>Share-based Compensation Arrangement by Share-based Payment Award, Compensation Cost [Line Items]</t>
  </si>
  <si>
    <t>Shares Available for Grant, Beginning balance</t>
  </si>
  <si>
    <t>Shares Available for Grant, Additional options and RSUs authorized for issuance</t>
  </si>
  <si>
    <t>Shares Available for Grant, Options exercised</t>
  </si>
  <si>
    <t>Shares Available for Grant, Options canceled</t>
  </si>
  <si>
    <t>Shares Available for Grant, Options repurchased</t>
  </si>
  <si>
    <t>Outstanding RSUs, RSUs granted</t>
  </si>
  <si>
    <t>Outstanding RSUs, RSUs vested</t>
  </si>
  <si>
    <t>Outstanding RSUs, RSUs canceled</t>
  </si>
  <si>
    <t>Shares Available for Grant, Ending balance</t>
  </si>
  <si>
    <t>Shares Subject to Outstanding Options, Beginning balance</t>
  </si>
  <si>
    <t>Shares Subject to Outstanding Options, Options exercised</t>
  </si>
  <si>
    <t>Shares Subject to Outstanding Options, Options canceled</t>
  </si>
  <si>
    <t>Shares Subject to Outstanding Options, Options repurchased</t>
  </si>
  <si>
    <t>Shares Subject to Outstanding Options, Ending balance</t>
  </si>
  <si>
    <t>Weighted-Average Exercise Price, Beginning balance</t>
  </si>
  <si>
    <t>Weighted-Average Exercise Price, Options exercised</t>
  </si>
  <si>
    <t>Weighted-Average Exercise Price, Options canceled</t>
  </si>
  <si>
    <t>Weighted-Average Exercise Price, Ending balance</t>
  </si>
  <si>
    <t>Outstanding RSUs, Beginning balance</t>
  </si>
  <si>
    <t>Outstanding RSUs, Ending balance</t>
  </si>
  <si>
    <t>Weighted-Average Grant Date Fair Value, Beginning balance</t>
  </si>
  <si>
    <t>Weighted-Average Grant Date Fair Value, RSUs granted</t>
  </si>
  <si>
    <t>Weighted-Average Grant Date Fair Value, RSUs vested</t>
  </si>
  <si>
    <t>Weighted-Average Grant Date Fair Value, RSUs canceled</t>
  </si>
  <si>
    <t>Weighted-Average Grant Date Fair Value, Ending balance</t>
  </si>
  <si>
    <t>Equity Incentive Plans - Schedule of Stock Options Outstanding (Detail) $ / shares in Units, shares in Thousands, $ in Thousands</t>
  </si>
  <si>
    <t>Jan. 31, 2016USD ($)$ / sharesshares</t>
  </si>
  <si>
    <t>Compensation Related Costs [Abstract]</t>
  </si>
  <si>
    <t>Number of Shares Subject to Options, Vested and expected to vest | shares</t>
  </si>
  <si>
    <t>Number of Shares Subject to Options, Exercisable | shares</t>
  </si>
  <si>
    <t>Weighted-Average Exercise Price, Vested and expected to vest | $ / shares</t>
  </si>
  <si>
    <t>Weighted-Average Exercise Price, Exercisable | $ / shares</t>
  </si>
  <si>
    <t>Weighted-Average Remaining Contractual Term (Years), Vested and expected to vest</t>
  </si>
  <si>
    <t>6 years 5 months 23 days</t>
  </si>
  <si>
    <t>Weighted-Average Remaining Contractual Term (Years), Exercisable</t>
  </si>
  <si>
    <t>6 years 4 months 28 days</t>
  </si>
  <si>
    <t>Aggregate Intrinsic Value, Vested and expected to vest | $</t>
  </si>
  <si>
    <t>Aggregate Intrinsic Value, Exercisable | $</t>
  </si>
  <si>
    <t>Equity Incentive Plans - Components of Stock-based Compensation Expense Related to Stock Options, RSUs and ESPP (Detail) - USD ($) $ in Thousands</t>
  </si>
  <si>
    <t>Cost of Product Revenue [Member]</t>
  </si>
  <si>
    <t>Cost of Support and Service Revenue [Member]</t>
  </si>
  <si>
    <t>Research and Development [Member]</t>
  </si>
  <si>
    <t>Sales and Marketing [Member]</t>
  </si>
  <si>
    <t>General and Administrative [Member]</t>
  </si>
  <si>
    <t>Equity Incentive Plans - Schedule of Call Option Valued Using Black-Scholes-Merton Option-Pricing Model - Stock Purchase Rights (Detail)</t>
  </si>
  <si>
    <t>Volatility, minimum</t>
  </si>
  <si>
    <t>29.00%</t>
  </si>
  <si>
    <t>32.00%</t>
  </si>
  <si>
    <t>43.00%</t>
  </si>
  <si>
    <t>Volatility, maximum</t>
  </si>
  <si>
    <t>35.00%</t>
  </si>
  <si>
    <t>47.00%</t>
  </si>
  <si>
    <t>Risk-free interest rate, minimum</t>
  </si>
  <si>
    <t>0.10%</t>
  </si>
  <si>
    <t>Risk-free interest rate, maximum</t>
  </si>
  <si>
    <t>0.80%</t>
  </si>
  <si>
    <t>0.60%</t>
  </si>
  <si>
    <t>0.40%</t>
  </si>
  <si>
    <t>Stock Purchase Rights [Member] | Minimum [Member]</t>
  </si>
  <si>
    <t>Expected term</t>
  </si>
  <si>
    <t>9 months 18 days</t>
  </si>
  <si>
    <t>Stock Purchase Rights [Member] | Maximum [Member]</t>
  </si>
  <si>
    <t>2 years 3 months 18 days</t>
  </si>
  <si>
    <t>401 (k) Plan - Additional Information (Detail)</t>
  </si>
  <si>
    <t>Defined Contribution Pension and Other Postretirement Plans Disclosure [Abstract]</t>
  </si>
  <si>
    <t>Discretionary employer matching contribution on behalf of employees</t>
  </si>
  <si>
    <t>Income Taxes - Schedule of Provision for income taxes (Detail) - USD ($) $ in Thousands</t>
  </si>
  <si>
    <t>U.S. operations</t>
  </si>
  <si>
    <t>Non-U.S. operations</t>
  </si>
  <si>
    <t>Income Taxes - Additional Information (Detail) - USD ($)</t>
  </si>
  <si>
    <t>Income Tax Contingency [Line Items]</t>
  </si>
  <si>
    <t>Changes in valuation allowance</t>
  </si>
  <si>
    <t>Deferred tax liability</t>
  </si>
  <si>
    <t>Undistributed earnings of foreign subsidiaries</t>
  </si>
  <si>
    <t>Effect of unrecognized tax benefits on effective tax rate</t>
  </si>
  <si>
    <t>Internal Revenue Service (IRS) [Member]</t>
  </si>
  <si>
    <t>Tax benefits from stock options</t>
  </si>
  <si>
    <t>California [Member]</t>
  </si>
  <si>
    <t>Income Taxes - Schedule of Effective Tax Rate Differs from U.S. Federal Statutory Tax Rate (Detail) - USD ($) $ in Thousands</t>
  </si>
  <si>
    <t>Effective Income Tax Rate Reconciliation, Amount [Abstract]</t>
  </si>
  <si>
    <t>U.S. federal taxes at statutory tax rate</t>
  </si>
  <si>
    <t>State taxes, net of federal benefit</t>
  </si>
  <si>
    <t>Nondeductible expenses</t>
  </si>
  <si>
    <t>Nondeductible stock-based compensation</t>
  </si>
  <si>
    <t>Research and development credits</t>
  </si>
  <si>
    <t>Foreign operation</t>
  </si>
  <si>
    <t>Change in valuation allowance</t>
  </si>
  <si>
    <t>Other</t>
  </si>
  <si>
    <t>Income Taxes - Significant Components of Net Deferred Tax Assets (Detail) - USD ($) $ in Thousands</t>
  </si>
  <si>
    <t>Deferred tax assets:</t>
  </si>
  <si>
    <t>Net operating losses</t>
  </si>
  <si>
    <t>Accruals and reserves</t>
  </si>
  <si>
    <t>Research and development tax credits</t>
  </si>
  <si>
    <t>Gross deferred tax assets</t>
  </si>
  <si>
    <t>Depreciation and amortization</t>
  </si>
  <si>
    <t>Net deferred tax assets prior to valuation allowance</t>
  </si>
  <si>
    <t>Valuation allowance</t>
  </si>
  <si>
    <t>Total net deferred tax assets</t>
  </si>
  <si>
    <t>Income Taxes - Schedule of Net Operating Loss, or NOL, Carryforwards and Research and Development Credits (Detail) - USD ($) $ in Thousands</t>
  </si>
  <si>
    <t>Research and development credits, Amount</t>
  </si>
  <si>
    <t>North Carolina [Member]</t>
  </si>
  <si>
    <t>Minimum [Member] | North Carolina [Member]</t>
  </si>
  <si>
    <t>Research and development credits, Expiry year</t>
  </si>
  <si>
    <t>Maximum [Member] | California [Member]</t>
  </si>
  <si>
    <t>Indefinite</t>
  </si>
  <si>
    <t>Maximum [Member] | North Carolina [Member]</t>
  </si>
  <si>
    <t>Federal [Member]</t>
  </si>
  <si>
    <t>Net operating losses, Amount</t>
  </si>
  <si>
    <t>Federal [Member] | Minimum [Member]</t>
  </si>
  <si>
    <t>Net operating losses, Expiry year</t>
  </si>
  <si>
    <t>Federal [Member] | Maximum [Member]</t>
  </si>
  <si>
    <t>State [Member]</t>
  </si>
  <si>
    <t>State [Member] | Minimum [Member]</t>
  </si>
  <si>
    <t>State [Member] | Maximum [Member]</t>
  </si>
  <si>
    <t>Income Taxes - Reconciliation of Gross Unrecognized Tax Benefits Before Interest and Penalties (Detail) - USD ($) $ in Thousands</t>
  </si>
  <si>
    <t>Unrecognized Tax Benefits, Income Tax Penalties and Interest Expense [Abstract]</t>
  </si>
  <si>
    <t>Beginning Balance</t>
  </si>
  <si>
    <t>Additions for tax positions related to prior year</t>
  </si>
  <si>
    <t>Additions for tax positions related to current year</t>
  </si>
  <si>
    <t>Reductions for tax positions related to prior year</t>
  </si>
  <si>
    <t>Ending Balance</t>
  </si>
  <si>
    <t>Segments - Additional Information (Detail)</t>
  </si>
  <si>
    <t>Jan. 31, 2016Segment</t>
  </si>
  <si>
    <t>Number of business activity</t>
  </si>
  <si>
    <t>Number of reporting segments</t>
  </si>
  <si>
    <t>Segments - Schedule of Revenue by Region (Detail) - USD ($) $ in Thousands</t>
  </si>
  <si>
    <t>Revenues from External Customers and Long-Lived Assets [Line Items]</t>
  </si>
  <si>
    <t>North America [Member]</t>
  </si>
  <si>
    <t>EMEA [Member]</t>
  </si>
  <si>
    <t>APAC [Member]</t>
  </si>
  <si>
    <t>Other [Member]</t>
  </si>
  <si>
    <t>Segments - Schedule of Long-lived Assets (Detail) - USD ($) $ in Thousands</t>
  </si>
  <si>
    <t>Total long-lived assets</t>
  </si>
  <si>
    <t>Line of Credit - Additional Information (Detail) - USD ($)</t>
  </si>
  <si>
    <t>Oct. 31, 2013</t>
  </si>
  <si>
    <t>Line of Credit Facility [Line Items]</t>
  </si>
  <si>
    <t>Line of credit facility unused portion commitment fee</t>
  </si>
  <si>
    <t>0.20%</t>
  </si>
  <si>
    <t>Line of credit facility renewal date</t>
  </si>
  <si>
    <t>2014-09</t>
  </si>
  <si>
    <t>Line of credit facility incremental period</t>
  </si>
  <si>
    <t>Line of credit facility expiration date</t>
  </si>
  <si>
    <t>2016-10</t>
  </si>
  <si>
    <t>Minimum tangible net worth limit</t>
  </si>
  <si>
    <t>Remaining Credit Facility available for borrowings</t>
  </si>
  <si>
    <t>Minimum current ratio</t>
  </si>
  <si>
    <t>125.00%</t>
  </si>
  <si>
    <t>Wells Fargo Bank, National Association [Member]</t>
  </si>
  <si>
    <t>Line of credit facility financial covenants</t>
  </si>
  <si>
    <t>(i) maintain minimum tangible net worth, defined as the aggregate of total  stockholders' equity plus subordinated debt less any intangible assets and less  any loans or advances to, or investments in, any related entities or  individuals, of $135 million; and (ii) maintain a monthly ratio of not less than  1.25 to 1.00, based on the aggregate of its cash and net accounts receivable  divided by total current liabilities minus current deferred revenue.</t>
  </si>
  <si>
    <t>Credit Facility, current amount outstanding</t>
  </si>
  <si>
    <t>Line of credit facility maximum borrowing capacity</t>
  </si>
  <si>
    <t>Reduction of available line related to Letter of Credit issued</t>
  </si>
  <si>
    <t>Selected Quarterly Financial Data (unaudited) (Detail) - USD ($) $ / shares in Units, $ in Thousands</t>
  </si>
  <si>
    <t>Net revenues</t>
  </si>
  <si>
    <t>Net loss per share, basic and diluted</t>
  </si>
</sst>
</file>

<file path=xl/styles.xml><?xml version="1.0" encoding="utf-8"?>
<styleSheet xmlns="http://schemas.openxmlformats.org/spreadsheetml/2006/main">
  <numFmts count="5">
    <numFmt formatCode="#,##0.0_);(#,##0.0)" numFmtId="165"/>
    <numFmt formatCode="_(&quot;$ &quot;#,##0.0_);_(&quot;$ &quot;(#,##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s" r="B10" s="4">
        <v>18</v>
      </c>
    </row>
    <row r="11" spans="1:4">
      <c t="s" r="A11" s="4">
        <v>19</v>
      </c>
      <c t="n" r="B11" s="6">
        <v>145275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7">
        <v>84.09999999999999</v>
      </c>
    </row>
    <row r="18" spans="1:4">
      <c t="s" r="A18" s="4">
        <v>30</v>
      </c>
      <c t="n" r="D18" s="8">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3">
        <v>182</v>
      </c>
    </row>
    <row r="4" spans="1:2">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9">
        <v>211160</v>
      </c>
      <c t="n" r="C3" s="9">
        <v>208394</v>
      </c>
    </row>
    <row r="4" spans="1:3">
      <c t="s" r="A4" s="4">
        <v>35</v>
      </c>
      <c t="n" r="B4" s="6">
        <v>793</v>
      </c>
      <c t="n" r="C4" s="6">
        <v>0</v>
      </c>
    </row>
    <row r="5" spans="1:3">
      <c t="s" r="A5" s="4">
        <v>36</v>
      </c>
      <c t="n" r="B5" s="6">
        <v>50432</v>
      </c>
      <c t="n" r="C5" s="6">
        <v>35271</v>
      </c>
    </row>
    <row r="6" spans="1:3">
      <c t="s" r="A6" s="4">
        <v>37</v>
      </c>
      <c t="n" r="B6" s="6">
        <v>15994</v>
      </c>
      <c t="n" r="C6" s="6">
        <v>11981</v>
      </c>
    </row>
    <row r="7" spans="1:3">
      <c t="s" r="A7" s="4">
        <v>38</v>
      </c>
      <c t="n" r="B7" s="6">
        <v>5212</v>
      </c>
      <c t="n" r="C7" s="6">
        <v>4974</v>
      </c>
    </row>
    <row r="8" spans="1:3">
      <c t="s" r="A8" s="4">
        <v>39</v>
      </c>
      <c t="n" r="B8" s="6">
        <v>283591</v>
      </c>
      <c t="n" r="C8" s="6">
        <v>260620</v>
      </c>
    </row>
    <row r="9" spans="1:3">
      <c t="s" r="A9" s="4">
        <v>40</v>
      </c>
      <c t="n" r="B9" s="6">
        <v>47404</v>
      </c>
      <c t="n" r="C9" s="6">
        <v>36716</v>
      </c>
    </row>
    <row r="10" spans="1:3">
      <c t="s" r="A10" s="4">
        <v>41</v>
      </c>
      <c t="n" r="B10" s="6">
        <v>74</v>
      </c>
      <c t="n" r="C10" s="6">
        <v>3983</v>
      </c>
    </row>
    <row r="11" spans="1:3">
      <c t="s" r="A11" s="4">
        <v>42</v>
      </c>
      <c t="n" r="B11" s="6">
        <v>680</v>
      </c>
      <c t="n" r="C11" s="6">
        <v>255</v>
      </c>
    </row>
    <row r="12" spans="1:3">
      <c t="s" r="A12" s="4">
        <v>43</v>
      </c>
      <c t="n" r="B12" s="6">
        <v>331749</v>
      </c>
      <c t="n" r="C12" s="6">
        <v>301574</v>
      </c>
    </row>
    <row r="13" spans="1:3">
      <c t="s" r="A13" s="3">
        <v>44</v>
      </c>
    </row>
    <row r="14" spans="1:3">
      <c t="s" r="A14" s="4">
        <v>45</v>
      </c>
      <c t="n" r="B14" s="6">
        <v>24330</v>
      </c>
      <c t="n" r="C14" s="6">
        <v>19799</v>
      </c>
    </row>
    <row r="15" spans="1:3">
      <c t="s" r="A15" s="4">
        <v>46</v>
      </c>
      <c t="n" r="B15" s="6">
        <v>19325</v>
      </c>
      <c t="n" r="C15" s="6">
        <v>21128</v>
      </c>
    </row>
    <row r="16" spans="1:3">
      <c t="s" r="A16" s="4">
        <v>47</v>
      </c>
      <c t="n" r="B16" s="6">
        <v>54580</v>
      </c>
      <c t="n" r="C16" s="6">
        <v>34246</v>
      </c>
    </row>
    <row r="17" spans="1:3">
      <c t="s" r="A17" s="4">
        <v>48</v>
      </c>
      <c t="n" r="B17" s="6">
        <v>8933</v>
      </c>
      <c t="n" r="C17" s="6">
        <v>8063</v>
      </c>
    </row>
    <row r="18" spans="1:3">
      <c t="s" r="A18" s="4">
        <v>49</v>
      </c>
      <c t="n" r="B18" s="6">
        <v>107168</v>
      </c>
      <c t="n" r="C18" s="6">
        <v>83236</v>
      </c>
    </row>
    <row r="19" spans="1:3">
      <c t="s" r="A19" s="4">
        <v>50</v>
      </c>
      <c t="n" r="B19" s="6">
        <v>60265</v>
      </c>
      <c t="n" r="C19" s="6">
        <v>40200</v>
      </c>
    </row>
    <row r="20" spans="1:3">
      <c t="s" r="A20" s="4">
        <v>51</v>
      </c>
      <c t="n" r="B20" s="6">
        <v>8708</v>
      </c>
      <c t="n" r="C20" s="6">
        <v>9566</v>
      </c>
    </row>
    <row r="21" spans="1:3">
      <c t="s" r="A21" s="4">
        <v>52</v>
      </c>
      <c t="n" r="B21" s="9">
        <v>176141</v>
      </c>
      <c t="n" r="C21" s="9">
        <v>133002</v>
      </c>
    </row>
    <row r="22" spans="1:3">
      <c t="s" r="A22" s="4">
        <v>53</v>
      </c>
      <c t="s" r="B22" s="4">
        <v>54</v>
      </c>
      <c t="s" r="C22" s="4">
        <v>54</v>
      </c>
    </row>
    <row r="23" spans="1:3">
      <c t="s" r="A23" s="3">
        <v>55</v>
      </c>
    </row>
    <row r="24" spans="1:3">
      <c t="s" r="A24" s="4">
        <v>56</v>
      </c>
      <c t="n" r="B24" s="9">
        <v>0</v>
      </c>
      <c t="n" r="C24" s="9">
        <v>0</v>
      </c>
    </row>
    <row r="25" spans="1:3">
      <c t="s" r="A25" s="4">
        <v>57</v>
      </c>
      <c t="n" r="B25" s="6">
        <v>75</v>
      </c>
      <c t="n" r="C25" s="6">
        <v>71</v>
      </c>
    </row>
    <row r="26" spans="1:3">
      <c t="s" r="A26" s="4">
        <v>58</v>
      </c>
      <c t="n" r="B26" s="6">
        <v>476271</v>
      </c>
      <c t="n" r="C26" s="6">
        <v>368689</v>
      </c>
    </row>
    <row r="27" spans="1:3">
      <c t="s" r="A27" s="4">
        <v>59</v>
      </c>
      <c t="n" r="B27" s="6">
        <v>-731</v>
      </c>
      <c t="n" r="C27" s="6">
        <v>-250</v>
      </c>
    </row>
    <row r="28" spans="1:3">
      <c t="s" r="A28" s="4">
        <v>60</v>
      </c>
      <c t="n" r="B28" s="6">
        <v>-320007</v>
      </c>
      <c t="n" r="C28" s="6">
        <v>-199938</v>
      </c>
    </row>
    <row r="29" spans="1:3">
      <c t="s" r="A29" s="4">
        <v>61</v>
      </c>
      <c t="n" r="B29" s="6">
        <v>155608</v>
      </c>
      <c t="n" r="C29" s="6">
        <v>168572</v>
      </c>
    </row>
    <row r="30" spans="1:3">
      <c t="s" r="A30" s="4">
        <v>62</v>
      </c>
      <c t="n" r="B30" s="9">
        <v>331749</v>
      </c>
      <c t="n" r="C30" s="9">
        <v>301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80"/>
  </cols>
  <sheetData>
    <row r="1" spans="1:2">
      <c t="s" r="A1" s="1">
        <v>219</v>
      </c>
      <c t="s" r="B1" s="2">
        <v>1</v>
      </c>
    </row>
    <row r="2" spans="1:2">
      <c t="s" r="B2" s="2">
        <v>2</v>
      </c>
    </row>
    <row r="3" spans="1:2">
      <c t="s" r="A3" s="3">
        <v>182</v>
      </c>
    </row>
    <row r="4" spans="1:2">
      <c t="s" r="A4" s="4">
        <v>220</v>
      </c>
      <c t="s" r="B4" s="4">
        <v>221</v>
      </c>
    </row>
    <row r="5" spans="1:2">
      <c t="s" r="A5" s="4">
        <v>222</v>
      </c>
      <c t="s" r="B5" s="4">
        <v>223</v>
      </c>
    </row>
    <row r="6" spans="1:2">
      <c t="s" r="A6" s="4">
        <v>224</v>
      </c>
      <c t="s" r="B6" s="4">
        <v>225</v>
      </c>
    </row>
    <row r="7" spans="1:2">
      <c t="s" r="A7" s="4">
        <v>226</v>
      </c>
      <c t="s" r="B7" s="4">
        <v>227</v>
      </c>
    </row>
    <row r="8" spans="1:2">
      <c t="s" r="A8" s="4">
        <v>228</v>
      </c>
      <c t="s" r="B8" s="4">
        <v>229</v>
      </c>
    </row>
    <row r="9" spans="1:2">
      <c t="s" r="A9" s="4">
        <v>230</v>
      </c>
      <c t="s" r="B9" s="4">
        <v>231</v>
      </c>
    </row>
    <row r="10" spans="1:2">
      <c t="s" r="A10" s="4">
        <v>232</v>
      </c>
      <c t="s" r="B10" s="4">
        <v>233</v>
      </c>
    </row>
    <row r="11" spans="1:2">
      <c t="s" r="A11" s="4">
        <v>234</v>
      </c>
      <c t="s" r="B11" s="4">
        <v>235</v>
      </c>
    </row>
    <row r="12" spans="1:2">
      <c t="s" r="A12" s="4">
        <v>37</v>
      </c>
      <c t="s" r="B12" s="4">
        <v>236</v>
      </c>
    </row>
    <row r="13" spans="1:2">
      <c t="s" r="A13" s="4">
        <v>237</v>
      </c>
      <c t="s" r="B13" s="4">
        <v>238</v>
      </c>
    </row>
    <row r="14" spans="1:2">
      <c t="s" r="A14" s="4">
        <v>239</v>
      </c>
      <c t="s" r="B14" s="4">
        <v>240</v>
      </c>
    </row>
    <row r="15" spans="1:2">
      <c t="s" r="A15" s="4">
        <v>241</v>
      </c>
      <c t="s" r="B15" s="4">
        <v>242</v>
      </c>
    </row>
    <row r="16" spans="1:2">
      <c t="s" r="A16" s="4">
        <v>243</v>
      </c>
      <c t="s" r="B16" s="4">
        <v>244</v>
      </c>
    </row>
    <row r="17" spans="1:2">
      <c t="s" r="A17" s="4">
        <v>245</v>
      </c>
      <c t="s" r="B17" s="4">
        <v>246</v>
      </c>
    </row>
    <row r="18" spans="1:2">
      <c t="s" r="A18" s="4">
        <v>247</v>
      </c>
      <c t="s" r="B18" s="4">
        <v>248</v>
      </c>
    </row>
    <row r="19" spans="1:2">
      <c t="s" r="A19" s="4">
        <v>249</v>
      </c>
      <c t="s" r="B19" s="4">
        <v>250</v>
      </c>
    </row>
    <row r="20" spans="1:2">
      <c t="s" r="A20" s="4">
        <v>251</v>
      </c>
      <c t="s" r="B20" s="4">
        <v>252</v>
      </c>
    </row>
    <row r="21" spans="1:2">
      <c t="s" r="A21" s="4">
        <v>207</v>
      </c>
      <c t="s" r="B21" s="4">
        <v>253</v>
      </c>
    </row>
    <row r="22" spans="1:2">
      <c t="s" r="A22" s="4">
        <v>254</v>
      </c>
      <c t="s" r="B22" s="4">
        <v>255</v>
      </c>
    </row>
    <row r="23" spans="1:2">
      <c t="s" r="A23" s="4">
        <v>256</v>
      </c>
      <c t="s" r="B23" s="4">
        <v>257</v>
      </c>
    </row>
    <row r="24" spans="1:2">
      <c t="s" r="A24" s="4">
        <v>258</v>
      </c>
      <c t="s" r="B24" s="4">
        <v>259</v>
      </c>
    </row>
    <row r="25" spans="1:2">
      <c t="s" r="A25" s="4">
        <v>186</v>
      </c>
      <c t="s" r="B25" s="4">
        <v>260</v>
      </c>
    </row>
    <row r="26" spans="1:2">
      <c t="s" r="A26" s="4">
        <v>195</v>
      </c>
      <c t="s" r="B26" s="4">
        <v>261</v>
      </c>
    </row>
    <row r="27" spans="1:2">
      <c t="s" r="A27" s="4">
        <v>262</v>
      </c>
      <c t="s" r="B27"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82</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5</v>
      </c>
      <c t="s" r="B1" s="2">
        <v>1</v>
      </c>
    </row>
    <row r="2" spans="1:2">
      <c t="s" r="B2" s="2">
        <v>2</v>
      </c>
    </row>
    <row r="3" spans="1:2">
      <c t="s" r="A3" s="3">
        <v>187</v>
      </c>
    </row>
    <row r="4" spans="1:2">
      <c t="s" r="A4" s="4">
        <v>276</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90</v>
      </c>
    </row>
    <row r="4" spans="1:2">
      <c t="s" r="A4" s="4">
        <v>279</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1</v>
      </c>
      <c t="s" r="B1" s="2">
        <v>1</v>
      </c>
    </row>
    <row r="2" spans="1:2">
      <c t="s" r="B2" s="2">
        <v>2</v>
      </c>
    </row>
    <row r="3" spans="1:2">
      <c t="s" r="A3" s="3">
        <v>196</v>
      </c>
    </row>
    <row r="4" spans="1:2">
      <c t="s" r="A4" s="4">
        <v>282</v>
      </c>
      <c t="s" r="B4" s="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4</v>
      </c>
      <c t="s" r="B1" s="2">
        <v>1</v>
      </c>
    </row>
    <row r="2" spans="1:2">
      <c t="s" r="B2" s="2">
        <v>2</v>
      </c>
    </row>
    <row r="3" spans="1:2">
      <c t="s" r="A3" s="3">
        <v>199</v>
      </c>
    </row>
    <row r="4" spans="1:2">
      <c t="s" r="A4" s="4">
        <v>285</v>
      </c>
      <c t="s" r="B4"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4">
        <v>288</v>
      </c>
      <c t="s" r="B3" s="4">
        <v>289</v>
      </c>
    </row>
    <row r="4" spans="1:2">
      <c t="s" r="A4" s="4">
        <v>290</v>
      </c>
      <c t="s" r="B4" s="4">
        <v>291</v>
      </c>
    </row>
    <row r="5" spans="1:2">
      <c t="s" r="A5" s="4">
        <v>292</v>
      </c>
      <c t="s" r="B5" s="4">
        <v>293</v>
      </c>
    </row>
    <row r="6" spans="1:2">
      <c t="s" r="A6" s="4">
        <v>294</v>
      </c>
    </row>
    <row r="7" spans="1:2">
      <c t="s" r="A7" s="4">
        <v>295</v>
      </c>
      <c t="s" r="B7"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08</v>
      </c>
    </row>
    <row r="4" spans="1:2">
      <c t="s" r="A4" s="4">
        <v>298</v>
      </c>
      <c t="s" r="B4" s="4">
        <v>299</v>
      </c>
    </row>
    <row r="5" spans="1:2">
      <c t="s" r="A5" s="4">
        <v>300</v>
      </c>
      <c t="s" r="B5" s="4">
        <v>301</v>
      </c>
    </row>
    <row r="6" spans="1:2">
      <c t="s" r="A6" s="4">
        <v>302</v>
      </c>
      <c t="s" r="B6" s="4">
        <v>303</v>
      </c>
    </row>
    <row r="7" spans="1:2">
      <c t="s" r="A7" s="4">
        <v>304</v>
      </c>
      <c t="s" r="B7" s="4">
        <v>305</v>
      </c>
    </row>
    <row r="8" spans="1:2">
      <c t="s" r="A8" s="4">
        <v>306</v>
      </c>
      <c t="s" r="B8"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32</v>
      </c>
    </row>
    <row r="2" spans="1:3">
      <c t="s" r="A2" s="3">
        <v>64</v>
      </c>
    </row>
    <row r="3" spans="1:3">
      <c t="s" r="A3" s="4">
        <v>65</v>
      </c>
      <c t="n" r="B3" s="9">
        <v>25</v>
      </c>
      <c t="n" r="C3" s="9">
        <v>0</v>
      </c>
    </row>
    <row r="4" spans="1:3">
      <c t="s" r="A4" s="4">
        <v>66</v>
      </c>
      <c t="n" r="B4" s="10">
        <v>0.001</v>
      </c>
      <c t="n" r="C4" s="10">
        <v>0.001</v>
      </c>
    </row>
    <row r="5" spans="1:3">
      <c t="s" r="A5" s="4">
        <v>67</v>
      </c>
      <c t="n" r="B5" s="6">
        <v>5000000</v>
      </c>
      <c t="n" r="C5" s="6">
        <v>5000000</v>
      </c>
    </row>
    <row r="6" spans="1:3">
      <c t="s" r="A6" s="4">
        <v>68</v>
      </c>
      <c t="n" r="B6" s="6">
        <v>0</v>
      </c>
      <c t="n" r="C6" s="6">
        <v>0</v>
      </c>
    </row>
    <row r="7" spans="1:3">
      <c t="s" r="A7" s="4">
        <v>69</v>
      </c>
      <c t="n" r="B7" s="6">
        <v>0</v>
      </c>
      <c t="n" r="C7" s="6">
        <v>0</v>
      </c>
    </row>
    <row r="8" spans="1:3">
      <c t="s" r="A8" s="4">
        <v>70</v>
      </c>
      <c t="n" r="B8" s="10">
        <v>0.001</v>
      </c>
      <c t="n" r="C8" s="10">
        <v>0.001</v>
      </c>
    </row>
    <row r="9" spans="1:3">
      <c t="s" r="A9" s="4">
        <v>71</v>
      </c>
      <c t="n" r="B9" s="6">
        <v>750000000</v>
      </c>
      <c t="n" r="C9" s="6">
        <v>750000000</v>
      </c>
    </row>
    <row r="10" spans="1:3">
      <c t="s" r="A10" s="4">
        <v>72</v>
      </c>
      <c t="n" r="B10" s="6">
        <v>82120000</v>
      </c>
      <c t="n" r="C10" s="6">
        <v>76191000</v>
      </c>
    </row>
    <row r="11" spans="1:3">
      <c t="s" r="A11" s="4">
        <v>73</v>
      </c>
      <c t="n" r="B11" s="6">
        <v>82120000</v>
      </c>
      <c t="n" r="C11" s="6">
        <v>761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308</v>
      </c>
      <c t="s" r="B1" s="2">
        <v>1</v>
      </c>
    </row>
    <row r="2" spans="1:2">
      <c t="s" r="B2" s="2">
        <v>2</v>
      </c>
    </row>
    <row r="3" spans="1:2">
      <c t="s" r="A3" s="3">
        <v>211</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13</v>
      </c>
      <c t="s" r="B1" s="2">
        <v>1</v>
      </c>
    </row>
    <row r="2" spans="1:2">
      <c t="s" r="B2" s="2">
        <v>2</v>
      </c>
    </row>
    <row r="3" spans="1:2">
      <c t="s" r="A3" s="3">
        <v>217</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t="s" r="A1" s="1">
        <v>316</v>
      </c>
      <c t="s" r="B1" s="2">
        <v>1</v>
      </c>
    </row>
    <row r="2" spans="1:2">
      <c t="s" r="B2" s="2">
        <v>2</v>
      </c>
    </row>
    <row r="3" spans="1:2">
      <c t="s" r="A3" s="3">
        <v>190</v>
      </c>
    </row>
    <row r="4" spans="1:2">
      <c t="s" r="A4" s="4">
        <v>317</v>
      </c>
      <c t="s" r="B4" s="4">
        <v>318</v>
      </c>
    </row>
    <row r="5" spans="1:2">
      <c t="s" r="A5" s="4">
        <v>319</v>
      </c>
      <c t="s" r="B5" s="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1"/>
    <col customWidth="1" max="7" min="7" width="21"/>
  </cols>
  <sheetData>
    <row r="1" spans="1:7">
      <c t="s" r="A1" s="1">
        <v>321</v>
      </c>
      <c t="s" r="B1" s="2">
        <v>322</v>
      </c>
      <c t="s" r="C1" s="2">
        <v>323</v>
      </c>
      <c t="s" r="D1" s="2">
        <v>324</v>
      </c>
      <c t="s" r="E1" s="2">
        <v>322</v>
      </c>
      <c t="s" r="F1" s="2">
        <v>325</v>
      </c>
      <c t="s" r="G1" s="2">
        <v>141</v>
      </c>
    </row>
    <row r="2" spans="1:7">
      <c t="s" r="A2" s="3">
        <v>326</v>
      </c>
    </row>
    <row r="3" spans="1:7">
      <c t="s" r="A3" s="4">
        <v>327</v>
      </c>
      <c t="n" r="C3" s="6">
        <v>3</v>
      </c>
      <c t="n" r="D3" s="6">
        <v>3</v>
      </c>
    </row>
    <row r="4" spans="1:7">
      <c t="s" r="A4" s="4">
        <v>328</v>
      </c>
      <c t="n" r="E4" s="9">
        <v>700</v>
      </c>
      <c t="n" r="F4" s="9">
        <v>2100</v>
      </c>
      <c t="n" r="G4" s="9">
        <v>100</v>
      </c>
    </row>
    <row r="5" spans="1:7">
      <c t="s" r="A5" s="4">
        <v>329</v>
      </c>
      <c t="s" r="E5" s="4">
        <v>330</v>
      </c>
    </row>
    <row r="6" spans="1:7">
      <c t="s" r="A6" s="4">
        <v>35</v>
      </c>
      <c t="n" r="B6" s="9">
        <v>793</v>
      </c>
      <c t="n" r="E6" s="9">
        <v>793</v>
      </c>
      <c t="n" r="F6" s="6">
        <v>0</v>
      </c>
    </row>
    <row r="7" spans="1:7">
      <c t="s" r="A7" s="4">
        <v>41</v>
      </c>
      <c t="n" r="B7" s="6">
        <v>74</v>
      </c>
      <c t="n" r="E7" s="6">
        <v>74</v>
      </c>
      <c t="n" r="F7" s="6">
        <v>3983</v>
      </c>
    </row>
    <row r="8" spans="1:7">
      <c t="s" r="A8" s="4">
        <v>65</v>
      </c>
      <c t="n" r="B8" s="6">
        <v>25</v>
      </c>
      <c t="n" r="E8" s="6">
        <v>25</v>
      </c>
      <c t="n" r="F8" s="6">
        <v>0</v>
      </c>
    </row>
    <row r="9" spans="1:7">
      <c t="s" r="A9" s="4">
        <v>331</v>
      </c>
      <c t="n" r="B9" s="6">
        <v>5600</v>
      </c>
      <c t="n" r="E9" s="6">
        <v>5600</v>
      </c>
      <c t="n" r="F9" s="6">
        <v>4100</v>
      </c>
    </row>
    <row r="10" spans="1:7">
      <c t="s" r="A10" s="4">
        <v>332</v>
      </c>
      <c t="n" r="B10" s="9">
        <v>4500</v>
      </c>
      <c t="n" r="E10" s="6">
        <v>4500</v>
      </c>
      <c t="n" r="F10" s="6">
        <v>2300</v>
      </c>
    </row>
    <row r="11" spans="1:7">
      <c t="s" r="A11" s="4">
        <v>333</v>
      </c>
      <c t="s" r="B11" s="4">
        <v>334</v>
      </c>
    </row>
    <row r="12" spans="1:7">
      <c t="s" r="A12" s="4">
        <v>335</v>
      </c>
      <c t="n" r="E12" s="9">
        <v>6600</v>
      </c>
      <c t="n" r="F12" s="6">
        <v>3000</v>
      </c>
      <c t="n" r="G12" s="9">
        <v>1200</v>
      </c>
    </row>
    <row r="13" spans="1:7">
      <c t="s" r="A13" s="4">
        <v>336</v>
      </c>
      <c t="s" r="E13" s="4">
        <v>337</v>
      </c>
    </row>
    <row r="14" spans="1:7">
      <c t="s" r="A14" s="4">
        <v>338</v>
      </c>
    </row>
    <row r="15" spans="1:7">
      <c t="s" r="A15" s="3">
        <v>326</v>
      </c>
    </row>
    <row r="16" spans="1:7">
      <c t="s" r="A16" s="4">
        <v>35</v>
      </c>
      <c t="n" r="B16" s="9">
        <v>793</v>
      </c>
      <c t="n" r="E16" s="9">
        <v>793</v>
      </c>
    </row>
    <row r="17" spans="1:7">
      <c t="s" r="A17" s="4">
        <v>339</v>
      </c>
    </row>
    <row r="18" spans="1:7">
      <c t="s" r="A18" s="3">
        <v>326</v>
      </c>
    </row>
    <row r="19" spans="1:7">
      <c t="s" r="A19" s="4">
        <v>340</v>
      </c>
      <c t="n" r="E19" s="9">
        <v>200</v>
      </c>
      <c t="n" r="F19" s="9">
        <v>700</v>
      </c>
    </row>
    <row r="20" spans="1:7">
      <c t="s" r="A20" s="4">
        <v>341</v>
      </c>
    </row>
    <row r="21" spans="1:7">
      <c t="s" r="A21" s="3">
        <v>326</v>
      </c>
    </row>
    <row r="22" spans="1:7">
      <c t="s" r="A22" s="4">
        <v>342</v>
      </c>
      <c t="s" r="B22" s="4">
        <v>343</v>
      </c>
    </row>
    <row r="23" spans="1:7">
      <c t="s" r="A23" s="4">
        <v>344</v>
      </c>
    </row>
    <row r="24" spans="1:7">
      <c t="s" r="A24" s="3">
        <v>326</v>
      </c>
    </row>
    <row r="25" spans="1:7">
      <c t="s" r="A25" s="4">
        <v>345</v>
      </c>
      <c t="s" r="E25" s="4">
        <v>346</v>
      </c>
    </row>
    <row r="26" spans="1:7">
      <c t="s" r="A26" s="4">
        <v>347</v>
      </c>
    </row>
    <row r="27" spans="1:7">
      <c t="s" r="A27" s="3">
        <v>326</v>
      </c>
    </row>
    <row r="28" spans="1:7">
      <c t="s" r="A28" s="4">
        <v>345</v>
      </c>
      <c t="s" r="E28" s="4">
        <v>346</v>
      </c>
    </row>
    <row r="29" spans="1:7">
      <c t="s" r="A29" s="4">
        <v>348</v>
      </c>
    </row>
    <row r="30" spans="1:7">
      <c t="s" r="A30" s="3">
        <v>326</v>
      </c>
    </row>
    <row r="31" spans="1:7">
      <c t="s" r="A31" s="4">
        <v>342</v>
      </c>
      <c t="s" r="B31" s="4">
        <v>349</v>
      </c>
    </row>
    <row r="32" spans="1:7">
      <c t="s" r="A32" s="4">
        <v>350</v>
      </c>
    </row>
    <row r="33" spans="1:7">
      <c t="s" r="A33" s="3">
        <v>326</v>
      </c>
    </row>
    <row r="34" spans="1:7">
      <c t="s" r="A34" s="4">
        <v>342</v>
      </c>
      <c t="s" r="B34" s="4">
        <v>351</v>
      </c>
    </row>
    <row r="35" spans="1:7">
      <c t="s" r="A35" s="4">
        <v>352</v>
      </c>
    </row>
    <row r="36" spans="1:7">
      <c t="s" r="A36" s="3">
        <v>326</v>
      </c>
    </row>
    <row r="37" spans="1:7">
      <c t="s" r="A37" s="4">
        <v>41</v>
      </c>
      <c t="n" r="B37" s="9">
        <v>3900</v>
      </c>
      <c t="n" r="E37" s="9">
        <v>3900</v>
      </c>
    </row>
    <row r="38" spans="1:7">
      <c t="s" r="A38" s="4">
        <v>353</v>
      </c>
    </row>
    <row r="39" spans="1:7">
      <c t="s" r="A39" s="3">
        <v>326</v>
      </c>
    </row>
    <row r="40" spans="1:7">
      <c t="s" r="A40" s="4">
        <v>354</v>
      </c>
      <c t="s" r="E40" s="4">
        <v>355</v>
      </c>
    </row>
    <row r="41" spans="1:7">
      <c t="s" r="A41" s="4">
        <v>356</v>
      </c>
    </row>
    <row r="42" spans="1:7">
      <c t="s" r="A42" s="3">
        <v>326</v>
      </c>
    </row>
    <row r="43" spans="1:7">
      <c t="s" r="A43" s="4">
        <v>354</v>
      </c>
      <c t="s" r="E43" s="4">
        <v>3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7</v>
      </c>
      <c t="s" r="B1" s="2">
        <v>1</v>
      </c>
    </row>
    <row r="2" spans="1:4">
      <c t="s" r="B2" s="2">
        <v>2</v>
      </c>
      <c t="s" r="C2" s="2">
        <v>32</v>
      </c>
      <c t="s" r="D2" s="2">
        <v>75</v>
      </c>
    </row>
    <row r="3" spans="1:4">
      <c t="s" r="A3" s="4">
        <v>358</v>
      </c>
    </row>
    <row r="4" spans="1:4">
      <c t="s" r="A4" s="3">
        <v>359</v>
      </c>
    </row>
    <row r="5" spans="1:4">
      <c t="s" r="A5" s="4">
        <v>345</v>
      </c>
      <c t="s" r="D5" s="4">
        <v>360</v>
      </c>
    </row>
    <row r="6" spans="1:4">
      <c t="s" r="A6" s="4">
        <v>361</v>
      </c>
    </row>
    <row r="7" spans="1:4">
      <c t="s" r="A7" s="3">
        <v>359</v>
      </c>
    </row>
    <row r="8" spans="1:4">
      <c t="s" r="A8" s="4">
        <v>345</v>
      </c>
      <c t="s" r="B8" s="4">
        <v>362</v>
      </c>
      <c t="s" r="C8" s="4">
        <v>363</v>
      </c>
    </row>
    <row r="9" spans="1:4">
      <c t="s" r="A9" s="4">
        <v>364</v>
      </c>
    </row>
    <row r="10" spans="1:4">
      <c t="s" r="A10" s="3">
        <v>359</v>
      </c>
    </row>
    <row r="11" spans="1:4">
      <c t="s" r="A11" s="4">
        <v>345</v>
      </c>
      <c t="s" r="C11" s="4">
        <v>360</v>
      </c>
    </row>
    <row r="12" spans="1:4">
      <c t="s" r="A12" s="4">
        <v>365</v>
      </c>
    </row>
    <row r="13" spans="1:4">
      <c t="s" r="A13" s="3">
        <v>359</v>
      </c>
    </row>
    <row r="14" spans="1:4">
      <c t="s" r="A14" s="4">
        <v>345</v>
      </c>
      <c t="s" r="B14" s="4">
        <v>366</v>
      </c>
      <c t="s" r="C14" s="4">
        <v>367</v>
      </c>
    </row>
    <row r="15" spans="1:4">
      <c t="s" r="A15" s="4">
        <v>368</v>
      </c>
    </row>
    <row r="16" spans="1:4">
      <c t="s" r="A16" s="3">
        <v>359</v>
      </c>
    </row>
    <row r="17" spans="1:4">
      <c t="s" r="A17" s="4">
        <v>345</v>
      </c>
      <c t="s" r="B17" s="4">
        <v>369</v>
      </c>
    </row>
    <row r="18" spans="1:4">
      <c t="s" r="A18" s="4">
        <v>370</v>
      </c>
    </row>
    <row r="19" spans="1:4">
      <c t="s" r="A19" s="3">
        <v>359</v>
      </c>
    </row>
    <row r="20" spans="1:4">
      <c t="s" r="A20" s="4">
        <v>345</v>
      </c>
      <c t="s" r="B20" s="4">
        <v>360</v>
      </c>
      <c t="s" r="C20" s="4">
        <v>371</v>
      </c>
    </row>
    <row r="21" spans="1:4">
      <c t="s" r="A21" s="4">
        <v>372</v>
      </c>
    </row>
    <row r="22" spans="1:4">
      <c t="s" r="A22" s="3">
        <v>359</v>
      </c>
    </row>
    <row r="23" spans="1:4">
      <c t="s" r="A23" s="4">
        <v>345</v>
      </c>
      <c t="s" r="B23" s="4">
        <v>366</v>
      </c>
      <c t="s" r="C23" s="4">
        <v>3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4</v>
      </c>
      <c t="s" r="B1" s="2">
        <v>1</v>
      </c>
    </row>
    <row r="2" spans="1:4">
      <c t="s" r="B2" s="2">
        <v>2</v>
      </c>
      <c t="s" r="C2" s="2">
        <v>32</v>
      </c>
      <c t="s" r="D2" s="2">
        <v>75</v>
      </c>
    </row>
    <row r="3" spans="1:4">
      <c t="s" r="A3" s="4">
        <v>375</v>
      </c>
    </row>
    <row r="4" spans="1:4">
      <c t="s" r="A4" s="3">
        <v>359</v>
      </c>
    </row>
    <row r="5" spans="1:4">
      <c t="s" r="A5" s="4">
        <v>345</v>
      </c>
      <c t="s" r="B5" s="4">
        <v>362</v>
      </c>
      <c t="s" r="C5" s="4">
        <v>363</v>
      </c>
    </row>
    <row r="6" spans="1:4">
      <c t="s" r="A6" s="4">
        <v>376</v>
      </c>
    </row>
    <row r="7" spans="1:4">
      <c t="s" r="A7" s="3">
        <v>359</v>
      </c>
    </row>
    <row r="8" spans="1:4">
      <c t="s" r="A8" s="4">
        <v>345</v>
      </c>
      <c t="s" r="B8" s="4">
        <v>369</v>
      </c>
    </row>
    <row r="9" spans="1:4">
      <c t="s" r="A9" s="4">
        <v>377</v>
      </c>
    </row>
    <row r="10" spans="1:4">
      <c t="s" r="A10" s="3">
        <v>359</v>
      </c>
    </row>
    <row r="11" spans="1:4">
      <c t="s" r="A11" s="4">
        <v>345</v>
      </c>
      <c t="s" r="C11" s="4">
        <v>346</v>
      </c>
      <c t="s" r="D11" s="4">
        <v>346</v>
      </c>
    </row>
    <row r="12" spans="1:4">
      <c t="s" r="A12" s="4">
        <v>378</v>
      </c>
    </row>
    <row r="13" spans="1:4">
      <c t="s" r="A13" s="3">
        <v>359</v>
      </c>
    </row>
    <row r="14" spans="1:4">
      <c t="s" r="A14" s="4">
        <v>345</v>
      </c>
      <c t="s" r="C14" s="4">
        <v>360</v>
      </c>
    </row>
    <row r="15" spans="1:4">
      <c t="s" r="A15" s="4">
        <v>379</v>
      </c>
    </row>
    <row r="16" spans="1:4">
      <c t="s" r="A16" s="3">
        <v>359</v>
      </c>
    </row>
    <row r="17" spans="1:4">
      <c t="s" r="A17" s="4">
        <v>345</v>
      </c>
      <c t="s" r="B17" s="4">
        <v>360</v>
      </c>
      <c t="s" r="C17" s="4">
        <v>371</v>
      </c>
    </row>
    <row r="18" spans="1:4">
      <c t="s" r="A18" s="4">
        <v>380</v>
      </c>
    </row>
    <row r="19" spans="1:4">
      <c t="s" r="A19" s="3">
        <v>359</v>
      </c>
    </row>
    <row r="20" spans="1:4">
      <c t="s" r="A20" s="4">
        <v>345</v>
      </c>
      <c t="s" r="B20" s="4">
        <v>346</v>
      </c>
    </row>
    <row r="21" spans="1:4">
      <c t="s" r="A21" s="4">
        <v>381</v>
      </c>
    </row>
    <row r="22" spans="1:4">
      <c t="s" r="A22" s="3">
        <v>359</v>
      </c>
    </row>
    <row r="23" spans="1:4">
      <c t="s" r="A23" s="4">
        <v>345</v>
      </c>
      <c t="s" r="D23" s="4">
        <v>34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32</v>
      </c>
    </row>
    <row r="2" spans="1:3">
      <c t="s" r="A2" s="3">
        <v>383</v>
      </c>
    </row>
    <row r="3" spans="1:3">
      <c t="s" r="A3" s="4">
        <v>384</v>
      </c>
      <c t="n" r="B3" s="9">
        <v>2296</v>
      </c>
      <c t="n" r="C3" s="9">
        <v>2383</v>
      </c>
    </row>
    <row r="4" spans="1:3">
      <c t="s" r="A4" s="4">
        <v>385</v>
      </c>
      <c t="n" r="B4" s="6">
        <v>9005</v>
      </c>
      <c t="n" r="C4" s="6">
        <v>6871</v>
      </c>
    </row>
    <row r="5" spans="1:3">
      <c t="s" r="A5" s="4">
        <v>386</v>
      </c>
      <c t="n" r="B5" s="6">
        <v>4693</v>
      </c>
      <c t="n" r="C5" s="6">
        <v>2727</v>
      </c>
    </row>
    <row r="6" spans="1:3">
      <c t="s" r="A6" s="4">
        <v>104</v>
      </c>
      <c t="n" r="B6" s="9">
        <v>15994</v>
      </c>
      <c t="n" r="C6" s="9">
        <v>119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7"/>
  </cols>
  <sheetData>
    <row r="1" spans="1:2">
      <c t="s" r="A1" s="1">
        <v>387</v>
      </c>
      <c t="s" r="B1" s="2">
        <v>1</v>
      </c>
    </row>
    <row r="2" spans="1:2">
      <c t="s" r="B2" s="2">
        <v>2</v>
      </c>
    </row>
    <row r="3" spans="1:2">
      <c t="s" r="A3" s="4">
        <v>388</v>
      </c>
    </row>
    <row r="4" spans="1:2">
      <c t="s" r="A4" s="3">
        <v>389</v>
      </c>
    </row>
    <row r="5" spans="1:2">
      <c t="s" r="A5" s="4">
        <v>390</v>
      </c>
      <c t="s" r="B5" s="4">
        <v>391</v>
      </c>
    </row>
    <row r="6" spans="1:2">
      <c t="s" r="A6" s="4">
        <v>392</v>
      </c>
    </row>
    <row r="7" spans="1:2">
      <c t="s" r="A7" s="3">
        <v>389</v>
      </c>
    </row>
    <row r="8" spans="1:2">
      <c t="s" r="A8" s="4">
        <v>390</v>
      </c>
      <c t="s" r="B8" s="4">
        <v>393</v>
      </c>
    </row>
    <row r="9" spans="1:2">
      <c t="s" r="A9" s="4">
        <v>394</v>
      </c>
    </row>
    <row r="10" spans="1:2">
      <c t="s" r="A10" s="3">
        <v>389</v>
      </c>
    </row>
    <row r="11" spans="1:2">
      <c t="s" r="A11" s="4">
        <v>395</v>
      </c>
      <c t="s" r="B11" s="4">
        <v>396</v>
      </c>
    </row>
    <row r="12" spans="1:2">
      <c t="s" r="A12" s="4">
        <v>397</v>
      </c>
    </row>
    <row r="13" spans="1:2">
      <c t="s" r="A13" s="3">
        <v>389</v>
      </c>
    </row>
    <row r="14" spans="1:2">
      <c t="s" r="A14" s="4">
        <v>390</v>
      </c>
      <c t="s" r="B14" s="4">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98</v>
      </c>
      <c t="s" r="B1" s="2">
        <v>399</v>
      </c>
      <c t="s" r="J1" s="2">
        <v>1</v>
      </c>
    </row>
    <row r="2" spans="1:12">
      <c t="s" r="B2" s="2">
        <v>2</v>
      </c>
      <c t="s" r="C2" s="2">
        <v>400</v>
      </c>
      <c t="s" r="D2" s="2">
        <v>4</v>
      </c>
      <c t="s" r="E2" s="2">
        <v>401</v>
      </c>
      <c t="s" r="F2" s="2">
        <v>32</v>
      </c>
      <c t="s" r="G2" s="2">
        <v>402</v>
      </c>
      <c t="s" r="H2" s="2">
        <v>403</v>
      </c>
      <c t="s" r="I2" s="2">
        <v>404</v>
      </c>
      <c t="s" r="J2" s="2">
        <v>2</v>
      </c>
      <c t="s" r="K2" s="2">
        <v>32</v>
      </c>
      <c t="s" r="L2" s="2">
        <v>75</v>
      </c>
    </row>
    <row r="3" spans="1:12">
      <c t="s" r="A3" s="3">
        <v>405</v>
      </c>
    </row>
    <row r="4" spans="1:12">
      <c t="s" r="A4" s="4">
        <v>93</v>
      </c>
      <c t="n" r="B4" s="9">
        <v>-32400</v>
      </c>
      <c t="n" r="C4" s="9">
        <v>-28574</v>
      </c>
      <c t="n" r="D4" s="9">
        <v>-30109</v>
      </c>
      <c t="n" r="E4" s="9">
        <v>-28986</v>
      </c>
      <c t="n" r="F4" s="9">
        <v>-24745</v>
      </c>
      <c t="n" r="G4" s="9">
        <v>-28389</v>
      </c>
      <c t="n" r="H4" s="9">
        <v>-26117</v>
      </c>
      <c t="n" r="I4" s="9">
        <v>-19595</v>
      </c>
      <c t="n" r="J4" s="9">
        <v>-120069</v>
      </c>
      <c t="n" r="K4" s="9">
        <v>-98846</v>
      </c>
      <c t="n" r="L4" s="9">
        <v>-43123</v>
      </c>
    </row>
    <row r="5" spans="1:12">
      <c t="s" r="A5" s="4">
        <v>406</v>
      </c>
      <c t="n" r="J5" s="6">
        <v>0</v>
      </c>
      <c t="n" r="K5" s="6">
        <v>0</v>
      </c>
      <c t="n" r="L5" s="6">
        <v>-36</v>
      </c>
    </row>
    <row r="6" spans="1:12">
      <c t="s" r="A6" s="4">
        <v>95</v>
      </c>
      <c t="n" r="J6" s="9">
        <v>-120069</v>
      </c>
      <c t="n" r="K6" s="9">
        <v>-98846</v>
      </c>
      <c t="n" r="L6" s="9">
        <v>-43159</v>
      </c>
    </row>
    <row r="7" spans="1:12">
      <c t="s" r="A7" s="3">
        <v>407</v>
      </c>
    </row>
    <row r="8" spans="1:12">
      <c t="s" r="A8" s="4">
        <v>408</v>
      </c>
      <c t="n" r="J8" s="6">
        <v>78932</v>
      </c>
      <c t="n" r="K8" s="6">
        <v>72304</v>
      </c>
      <c t="n" r="L8" s="6">
        <v>26772</v>
      </c>
    </row>
    <row r="9" spans="1:12">
      <c t="s" r="A9" s="4">
        <v>409</v>
      </c>
      <c t="n" r="B9" s="11">
        <v>-0.4</v>
      </c>
      <c t="n" r="C9" s="11">
        <v>-0.36</v>
      </c>
      <c t="n" r="D9" s="11">
        <v>-0.38</v>
      </c>
      <c t="n" r="E9" s="11">
        <v>-0.38</v>
      </c>
      <c t="n" r="F9" s="11">
        <v>-0.33</v>
      </c>
      <c t="n" r="G9" s="11">
        <v>-0.39</v>
      </c>
      <c t="n" r="H9" s="11">
        <v>-0.37</v>
      </c>
      <c t="n" r="I9" s="11">
        <v>-0.28</v>
      </c>
      <c t="n" r="J9" s="11">
        <v>-1.52</v>
      </c>
      <c t="n" r="K9" s="11">
        <v>-1.37</v>
      </c>
      <c t="n" r="L9" s="11">
        <v>-1.6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0</v>
      </c>
      <c t="s" r="B1" s="2">
        <v>1</v>
      </c>
    </row>
    <row r="2" spans="1:4">
      <c t="s" r="B2" s="2">
        <v>2</v>
      </c>
      <c t="s" r="C2" s="2">
        <v>32</v>
      </c>
      <c t="s" r="D2" s="2">
        <v>75</v>
      </c>
    </row>
    <row r="3" spans="1:4">
      <c t="s" r="A3" s="4">
        <v>411</v>
      </c>
    </row>
    <row r="4" spans="1:4">
      <c t="s" r="A4" s="3">
        <v>412</v>
      </c>
    </row>
    <row r="5" spans="1:4">
      <c t="s" r="A5" s="4">
        <v>413</v>
      </c>
      <c t="n" r="B5" s="6">
        <v>9902</v>
      </c>
      <c t="n" r="C5" s="6">
        <v>5743</v>
      </c>
      <c t="n" r="D5" s="6">
        <v>626</v>
      </c>
    </row>
    <row r="6" spans="1:4">
      <c t="s" r="A6" s="4">
        <v>341</v>
      </c>
    </row>
    <row r="7" spans="1:4">
      <c t="s" r="A7" s="3">
        <v>412</v>
      </c>
    </row>
    <row r="8" spans="1:4">
      <c t="s" r="A8" s="4">
        <v>413</v>
      </c>
      <c t="n" r="B8" s="6">
        <v>8593</v>
      </c>
      <c t="n" r="C8" s="6">
        <v>12360</v>
      </c>
      <c t="n" r="D8" s="6">
        <v>16329</v>
      </c>
    </row>
    <row r="9" spans="1:4">
      <c t="s" r="A9" s="4">
        <v>414</v>
      </c>
    </row>
    <row r="10" spans="1:4">
      <c t="s" r="A10" s="3">
        <v>412</v>
      </c>
    </row>
    <row r="11" spans="1:4">
      <c t="s" r="A11" s="4">
        <v>413</v>
      </c>
      <c t="n" r="B11" s="6">
        <v>1205</v>
      </c>
      <c t="n" r="C11" s="6">
        <v>320</v>
      </c>
      <c t="n" r="D11" s="6">
        <v>0</v>
      </c>
    </row>
    <row r="12" spans="1:4">
      <c t="s" r="A12" s="4">
        <v>415</v>
      </c>
    </row>
    <row r="13" spans="1:4">
      <c t="s" r="A13" s="3">
        <v>412</v>
      </c>
    </row>
    <row r="14" spans="1:4">
      <c t="s" r="A14" s="4">
        <v>413</v>
      </c>
      <c t="n" r="B14" s="6">
        <v>184</v>
      </c>
      <c t="n" r="C14" s="6">
        <v>704</v>
      </c>
      <c t="n" r="D14" s="6">
        <v>15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v>
      </c>
      <c t="s" r="B1" s="2">
        <v>1</v>
      </c>
    </row>
    <row r="2" spans="1:4">
      <c t="s" r="B2" s="2">
        <v>2</v>
      </c>
      <c t="s" r="C2" s="2">
        <v>32</v>
      </c>
      <c t="s" r="D2" s="2">
        <v>75</v>
      </c>
    </row>
    <row r="3" spans="1:4">
      <c t="s" r="A3" s="3">
        <v>76</v>
      </c>
    </row>
    <row r="4" spans="1:4">
      <c t="s" r="A4" s="4">
        <v>77</v>
      </c>
      <c t="n" r="B4" s="9">
        <v>265602</v>
      </c>
      <c t="n" r="C4" s="9">
        <v>198129</v>
      </c>
      <c t="n" r="D4" s="9">
        <v>112812</v>
      </c>
    </row>
    <row r="5" spans="1:4">
      <c t="s" r="A5" s="4">
        <v>78</v>
      </c>
      <c t="n" r="B5" s="6">
        <v>56613</v>
      </c>
      <c t="n" r="C5" s="6">
        <v>29544</v>
      </c>
      <c t="n" r="D5" s="6">
        <v>12921</v>
      </c>
    </row>
    <row r="6" spans="1:4">
      <c t="s" r="A6" s="4">
        <v>79</v>
      </c>
      <c t="n" r="B6" s="6">
        <v>322215</v>
      </c>
      <c t="n" r="C6" s="6">
        <v>227673</v>
      </c>
      <c t="n" r="D6" s="6">
        <v>125733</v>
      </c>
    </row>
    <row r="7" spans="1:4">
      <c t="s" r="A7" s="3">
        <v>80</v>
      </c>
    </row>
    <row r="8" spans="1:4">
      <c t="s" r="A8" s="4">
        <v>77</v>
      </c>
      <c t="n" r="B8" s="6">
        <v>86506</v>
      </c>
      <c t="n" r="C8" s="6">
        <v>62780</v>
      </c>
      <c t="n" r="D8" s="6">
        <v>36231</v>
      </c>
    </row>
    <row r="9" spans="1:4">
      <c t="s" r="A9" s="4">
        <v>78</v>
      </c>
      <c t="n" r="B9" s="6">
        <v>26129</v>
      </c>
      <c t="n" r="C9" s="6">
        <v>16173</v>
      </c>
      <c t="n" r="D9" s="6">
        <v>7980</v>
      </c>
    </row>
    <row r="10" spans="1:4">
      <c t="s" r="A10" s="4">
        <v>81</v>
      </c>
      <c t="n" r="B10" s="6">
        <v>112635</v>
      </c>
      <c t="n" r="C10" s="6">
        <v>78953</v>
      </c>
      <c t="n" r="D10" s="6">
        <v>44211</v>
      </c>
    </row>
    <row r="11" spans="1:4">
      <c t="s" r="A11" s="4">
        <v>82</v>
      </c>
      <c t="n" r="B11" s="6">
        <v>209580</v>
      </c>
      <c t="n" r="C11" s="6">
        <v>148720</v>
      </c>
      <c t="n" r="D11" s="6">
        <v>81522</v>
      </c>
    </row>
    <row r="12" spans="1:4">
      <c t="s" r="A12" s="3">
        <v>83</v>
      </c>
    </row>
    <row r="13" spans="1:4">
      <c t="s" r="A13" s="4">
        <v>84</v>
      </c>
      <c t="n" r="B13" s="6">
        <v>93990</v>
      </c>
      <c t="n" r="C13" s="6">
        <v>70338</v>
      </c>
      <c t="n" r="D13" s="6">
        <v>35247</v>
      </c>
    </row>
    <row r="14" spans="1:4">
      <c t="s" r="A14" s="4">
        <v>85</v>
      </c>
      <c t="n" r="B14" s="6">
        <v>197979</v>
      </c>
      <c t="n" r="C14" s="6">
        <v>143575</v>
      </c>
      <c t="n" r="D14" s="6">
        <v>75107</v>
      </c>
    </row>
    <row r="15" spans="1:4">
      <c t="s" r="A15" s="4">
        <v>86</v>
      </c>
      <c t="n" r="B15" s="6">
        <v>36247</v>
      </c>
      <c t="n" r="C15" s="6">
        <v>30884</v>
      </c>
      <c t="n" r="D15" s="6">
        <v>13737</v>
      </c>
    </row>
    <row r="16" spans="1:4">
      <c t="s" r="A16" s="4">
        <v>87</v>
      </c>
      <c t="n" r="B16" s="6">
        <v>328216</v>
      </c>
      <c t="n" r="C16" s="6">
        <v>244797</v>
      </c>
      <c t="n" r="D16" s="6">
        <v>124091</v>
      </c>
    </row>
    <row r="17" spans="1:4">
      <c t="s" r="A17" s="4">
        <v>88</v>
      </c>
      <c t="n" r="B17" s="6">
        <v>-118636</v>
      </c>
      <c t="n" r="C17" s="6">
        <v>-96077</v>
      </c>
      <c t="n" r="D17" s="6">
        <v>-42569</v>
      </c>
    </row>
    <row r="18" spans="1:4">
      <c t="s" r="A18" s="4">
        <v>89</v>
      </c>
      <c t="n" r="B18" s="6">
        <v>240</v>
      </c>
      <c t="n" r="C18" s="6">
        <v>139</v>
      </c>
      <c t="n" r="D18" s="6">
        <v>21</v>
      </c>
    </row>
    <row r="19" spans="1:4">
      <c t="s" r="A19" s="4">
        <v>90</v>
      </c>
      <c t="n" r="B19" s="6">
        <v>-656</v>
      </c>
      <c t="n" r="C19" s="6">
        <v>-2071</v>
      </c>
      <c t="n" r="D19" s="6">
        <v>-150</v>
      </c>
    </row>
    <row r="20" spans="1:4">
      <c t="s" r="A20" s="4">
        <v>91</v>
      </c>
      <c t="n" r="B20" s="6">
        <v>-119052</v>
      </c>
      <c t="n" r="C20" s="6">
        <v>-98009</v>
      </c>
      <c t="n" r="D20" s="6">
        <v>-42698</v>
      </c>
    </row>
    <row r="21" spans="1:4">
      <c t="s" r="A21" s="4">
        <v>92</v>
      </c>
      <c t="n" r="B21" s="6">
        <v>1017</v>
      </c>
      <c t="n" r="C21" s="6">
        <v>837</v>
      </c>
      <c t="n" r="D21" s="6">
        <v>425</v>
      </c>
    </row>
    <row r="22" spans="1:4">
      <c t="s" r="A22" s="4">
        <v>93</v>
      </c>
      <c t="n" r="B22" s="6">
        <v>-120069</v>
      </c>
      <c t="n" r="C22" s="6">
        <v>-98846</v>
      </c>
      <c t="n" r="D22" s="6">
        <v>-43123</v>
      </c>
    </row>
    <row r="23" spans="1:4">
      <c t="s" r="A23" s="4">
        <v>94</v>
      </c>
      <c t="n" r="B23" s="6">
        <v>0</v>
      </c>
      <c t="n" r="C23" s="6">
        <v>0</v>
      </c>
      <c t="n" r="D23" s="6">
        <v>-36</v>
      </c>
    </row>
    <row r="24" spans="1:4">
      <c t="s" r="A24" s="4">
        <v>95</v>
      </c>
      <c t="n" r="B24" s="9">
        <v>-120069</v>
      </c>
      <c t="n" r="C24" s="9">
        <v>-98846</v>
      </c>
      <c t="n" r="D24" s="9">
        <v>-43159</v>
      </c>
    </row>
    <row r="25" spans="1:4">
      <c t="s" r="A25" s="4">
        <v>96</v>
      </c>
      <c t="n" r="B25" s="11">
        <v>-1.52</v>
      </c>
      <c t="n" r="C25" s="11">
        <v>-1.37</v>
      </c>
      <c t="n" r="D25" s="11">
        <v>-1.61</v>
      </c>
    </row>
    <row r="26" spans="1:4">
      <c t="s" r="A26" s="4">
        <v>97</v>
      </c>
      <c t="n" r="B26" s="6">
        <v>78932</v>
      </c>
      <c t="n" r="C26" s="6">
        <v>72304</v>
      </c>
      <c t="n" r="D26" s="6">
        <v>267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32</v>
      </c>
    </row>
    <row r="2" spans="1:3">
      <c t="s" r="A2" s="4">
        <v>417</v>
      </c>
    </row>
    <row r="3" spans="1:3">
      <c t="s" r="A3" s="3">
        <v>418</v>
      </c>
    </row>
    <row r="4" spans="1:3">
      <c t="s" r="A4" s="4">
        <v>419</v>
      </c>
      <c t="n" r="B4" s="9">
        <v>0</v>
      </c>
      <c t="n" r="C4" s="9">
        <v>0</v>
      </c>
    </row>
    <row r="5" spans="1:3">
      <c t="s" r="A5" s="4">
        <v>420</v>
      </c>
    </row>
    <row r="6" spans="1:3">
      <c t="s" r="A6" s="3">
        <v>418</v>
      </c>
    </row>
    <row r="7" spans="1:3">
      <c t="s" r="A7" s="4">
        <v>421</v>
      </c>
      <c t="n" r="B7" s="6">
        <v>0</v>
      </c>
      <c t="n" r="C7" s="6">
        <v>0</v>
      </c>
    </row>
    <row r="8" spans="1:3">
      <c t="s" r="A8" s="4">
        <v>422</v>
      </c>
    </row>
    <row r="9" spans="1:3">
      <c t="s" r="A9" s="3">
        <v>418</v>
      </c>
    </row>
    <row r="10" spans="1:3">
      <c t="s" r="A10" s="4">
        <v>419</v>
      </c>
      <c t="n" r="B10" s="6">
        <v>14535000</v>
      </c>
      <c t="n" r="C10" s="6">
        <v>17324000</v>
      </c>
    </row>
    <row r="11" spans="1:3">
      <c t="s" r="A11" s="4">
        <v>423</v>
      </c>
    </row>
    <row r="12" spans="1:3">
      <c t="s" r="A12" s="3">
        <v>418</v>
      </c>
    </row>
    <row r="13" spans="1:3">
      <c t="s" r="A13" s="4">
        <v>421</v>
      </c>
      <c t="n" r="B13" s="9">
        <v>58000</v>
      </c>
      <c t="n" r="C13" s="9">
        <v>-5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2</v>
      </c>
    </row>
    <row r="2" spans="1:3">
      <c t="s" r="A2" s="3">
        <v>389</v>
      </c>
    </row>
    <row r="3" spans="1:3">
      <c t="s" r="A3" s="4">
        <v>425</v>
      </c>
      <c t="n" r="B3" s="9">
        <v>76206</v>
      </c>
      <c t="n" r="C3" s="9">
        <v>50664</v>
      </c>
    </row>
    <row r="4" spans="1:3">
      <c t="s" r="A4" s="4">
        <v>426</v>
      </c>
      <c t="n" r="B4" s="6">
        <v>-28802</v>
      </c>
      <c t="n" r="C4" s="6">
        <v>-13948</v>
      </c>
    </row>
    <row r="5" spans="1:3">
      <c t="s" r="A5" s="4">
        <v>427</v>
      </c>
      <c t="n" r="B5" s="6">
        <v>47404</v>
      </c>
      <c t="n" r="C5" s="6">
        <v>36716</v>
      </c>
    </row>
    <row r="6" spans="1:3">
      <c t="s" r="A6" s="4">
        <v>388</v>
      </c>
    </row>
    <row r="7" spans="1:3">
      <c t="s" r="A7" s="3">
        <v>389</v>
      </c>
    </row>
    <row r="8" spans="1:3">
      <c t="s" r="A8" s="4">
        <v>425</v>
      </c>
      <c t="n" r="B8" s="6">
        <v>14012</v>
      </c>
      <c t="n" r="C8" s="6">
        <v>9226</v>
      </c>
    </row>
    <row r="9" spans="1:3">
      <c t="s" r="A9" s="4">
        <v>428</v>
      </c>
    </row>
    <row r="10" spans="1:3">
      <c t="s" r="A10" s="3">
        <v>389</v>
      </c>
    </row>
    <row r="11" spans="1:3">
      <c t="s" r="A11" s="4">
        <v>425</v>
      </c>
      <c t="n" r="B11" s="6">
        <v>28734</v>
      </c>
      <c t="n" r="C11" s="6">
        <v>17768</v>
      </c>
    </row>
    <row r="12" spans="1:3">
      <c t="s" r="A12" s="4">
        <v>429</v>
      </c>
    </row>
    <row r="13" spans="1:3">
      <c t="s" r="A13" s="3">
        <v>389</v>
      </c>
    </row>
    <row r="14" spans="1:3">
      <c t="s" r="A14" s="4">
        <v>425</v>
      </c>
      <c t="n" r="B14" s="6">
        <v>5470</v>
      </c>
      <c t="n" r="C14" s="6">
        <v>3443</v>
      </c>
    </row>
    <row r="15" spans="1:3">
      <c t="s" r="A15" s="4">
        <v>392</v>
      </c>
    </row>
    <row r="16" spans="1:3">
      <c t="s" r="A16" s="3">
        <v>389</v>
      </c>
    </row>
    <row r="17" spans="1:3">
      <c t="s" r="A17" s="4">
        <v>425</v>
      </c>
      <c t="n" r="B17" s="6">
        <v>4497</v>
      </c>
      <c t="n" r="C17" s="6">
        <v>3287</v>
      </c>
    </row>
    <row r="18" spans="1:3">
      <c t="s" r="A18" s="4">
        <v>394</v>
      </c>
    </row>
    <row r="19" spans="1:3">
      <c t="s" r="A19" s="3">
        <v>389</v>
      </c>
    </row>
    <row r="20" spans="1:3">
      <c t="s" r="A20" s="4">
        <v>425</v>
      </c>
      <c t="n" r="B20" s="6">
        <v>17514</v>
      </c>
      <c t="n" r="C20" s="6">
        <v>14461</v>
      </c>
    </row>
    <row r="21" spans="1:3">
      <c t="s" r="A21" s="4">
        <v>430</v>
      </c>
    </row>
    <row r="22" spans="1:3">
      <c t="s" r="A22" s="3">
        <v>389</v>
      </c>
    </row>
    <row r="23" spans="1:3">
      <c t="s" r="A23" s="4">
        <v>425</v>
      </c>
      <c t="n" r="B23" s="6">
        <v>3692</v>
      </c>
      <c t="n" r="C23" s="6">
        <v>1223</v>
      </c>
    </row>
    <row r="24" spans="1:3">
      <c t="s" r="A24" s="4">
        <v>397</v>
      </c>
    </row>
    <row r="25" spans="1:3">
      <c t="s" r="A25" s="3">
        <v>389</v>
      </c>
    </row>
    <row r="26" spans="1:3">
      <c t="s" r="A26" s="4">
        <v>425</v>
      </c>
      <c t="n" r="B26" s="9">
        <v>2287</v>
      </c>
      <c t="n" r="C26" s="9">
        <v>12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1</v>
      </c>
      <c t="s" r="B1" s="2">
        <v>1</v>
      </c>
    </row>
    <row r="2" spans="1:4">
      <c t="s" r="B2" s="2">
        <v>2</v>
      </c>
      <c t="s" r="C2" s="2">
        <v>32</v>
      </c>
      <c t="s" r="D2" s="2">
        <v>75</v>
      </c>
    </row>
    <row r="3" spans="1:4">
      <c t="s" r="A3" s="3">
        <v>389</v>
      </c>
    </row>
    <row r="4" spans="1:4">
      <c t="s" r="A4" s="4">
        <v>432</v>
      </c>
      <c t="n" r="B4" s="9">
        <v>15598</v>
      </c>
      <c t="n" r="C4" s="9">
        <v>8753</v>
      </c>
      <c t="n" r="D4" s="9">
        <v>4177</v>
      </c>
    </row>
    <row r="5" spans="1:4">
      <c t="s" r="A5" s="4">
        <v>429</v>
      </c>
    </row>
    <row r="6" spans="1:4">
      <c t="s" r="A6" s="3">
        <v>389</v>
      </c>
    </row>
    <row r="7" spans="1:4">
      <c t="s" r="A7" s="4">
        <v>433</v>
      </c>
      <c t="s" r="B7" s="4">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80"/>
    <col customWidth="1" max="3" min="3" width="30"/>
    <col customWidth="1" max="4" min="4" width="30"/>
  </cols>
  <sheetData>
    <row r="1" spans="1:4">
      <c t="s" r="A1" s="1">
        <v>434</v>
      </c>
      <c t="s" r="B1" s="2">
        <v>1</v>
      </c>
    </row>
    <row r="2" spans="1:4">
      <c t="s" r="B2" s="2">
        <v>2</v>
      </c>
      <c t="s" r="C2" s="2">
        <v>435</v>
      </c>
      <c t="s" r="D2" s="2">
        <v>436</v>
      </c>
    </row>
    <row r="3" spans="1:4">
      <c t="s" r="A3" s="3">
        <v>437</v>
      </c>
    </row>
    <row r="4" spans="1:4">
      <c t="s" r="A4" s="4">
        <v>438</v>
      </c>
      <c t="n" r="C4" s="6">
        <v>2</v>
      </c>
      <c t="n" r="D4" s="6">
        <v>2</v>
      </c>
    </row>
    <row r="5" spans="1:4">
      <c t="s" r="A5" s="4">
        <v>439</v>
      </c>
      <c t="n" r="C5" s="8">
        <v>1.6</v>
      </c>
    </row>
    <row r="6" spans="1:4">
      <c t="s" r="A6" s="4">
        <v>440</v>
      </c>
      <c t="s" r="B6" s="4">
        <v>441</v>
      </c>
    </row>
    <row r="7" spans="1:4">
      <c t="s" r="A7" s="4">
        <v>442</v>
      </c>
    </row>
    <row r="8" spans="1:4">
      <c t="s" r="A8" s="3">
        <v>437</v>
      </c>
    </row>
    <row r="9" spans="1:4">
      <c t="s" r="A9" s="4">
        <v>443</v>
      </c>
      <c t="n" r="D9" s="9">
        <v>1</v>
      </c>
    </row>
    <row r="10" spans="1:4">
      <c t="s" r="A10" s="4">
        <v>444</v>
      </c>
      <c t="s" r="D10" s="4">
        <v>445</v>
      </c>
    </row>
    <row r="11" spans="1:4">
      <c t="s" r="A11" s="4">
        <v>446</v>
      </c>
      <c t="s" r="B11" s="4">
        <v>447</v>
      </c>
    </row>
    <row r="12" spans="1:4">
      <c t="s" r="A12" s="4">
        <v>448</v>
      </c>
    </row>
    <row r="13" spans="1:4">
      <c t="s" r="A13" s="3">
        <v>437</v>
      </c>
    </row>
    <row r="14" spans="1:4">
      <c t="s" r="A14" s="4">
        <v>443</v>
      </c>
      <c t="n" r="C14" s="8">
        <v>0.4</v>
      </c>
    </row>
    <row r="15" spans="1:4">
      <c t="s" r="A15" s="4">
        <v>444</v>
      </c>
      <c t="s" r="C15" s="4">
        <v>449</v>
      </c>
    </row>
    <row r="16" spans="1:4">
      <c t="s" r="A16" s="4">
        <v>446</v>
      </c>
      <c t="s" r="B16" s="4">
        <v>4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7"/>
    <col customWidth="1" max="6" min="6" width="21"/>
    <col customWidth="1" max="7" min="7" width="21"/>
    <col customWidth="1" max="8" min="8" width="21"/>
  </cols>
  <sheetData>
    <row r="1" spans="1:8">
      <c t="s" r="A1" s="1">
        <v>451</v>
      </c>
      <c t="s" r="B1" s="2">
        <v>452</v>
      </c>
      <c t="s" r="E1" s="2">
        <v>1</v>
      </c>
    </row>
    <row r="2" spans="1:8">
      <c t="s" r="B2" s="2">
        <v>453</v>
      </c>
      <c t="s" r="C2" s="2">
        <v>454</v>
      </c>
      <c t="s" r="D2" s="2">
        <v>455</v>
      </c>
      <c t="s" r="E2" s="2">
        <v>456</v>
      </c>
      <c t="s" r="F2" s="2">
        <v>325</v>
      </c>
      <c t="s" r="G2" s="2">
        <v>141</v>
      </c>
      <c t="s" r="H2" s="2">
        <v>457</v>
      </c>
    </row>
    <row r="3" spans="1:8">
      <c t="s" r="A3" s="3">
        <v>458</v>
      </c>
    </row>
    <row r="4" spans="1:8">
      <c t="s" r="A4" s="4">
        <v>459</v>
      </c>
      <c t="n" r="E4" s="8">
        <v>6.2</v>
      </c>
      <c t="n" r="F4" s="8">
        <v>5.3</v>
      </c>
      <c t="n" r="G4" s="8">
        <v>3.1</v>
      </c>
    </row>
    <row r="5" spans="1:8">
      <c t="s" r="A5" s="4">
        <v>460</v>
      </c>
      <c t="n" r="E5" s="8">
        <v>36.4</v>
      </c>
    </row>
    <row r="6" spans="1:8">
      <c t="s" r="A6" s="4">
        <v>461</v>
      </c>
      <c t="n" r="G6" s="8">
        <v>4.9</v>
      </c>
    </row>
    <row r="7" spans="1:8">
      <c t="s" r="A7" s="4">
        <v>462</v>
      </c>
      <c t="n" r="E7" s="6">
        <v>3</v>
      </c>
    </row>
    <row r="8" spans="1:8">
      <c t="s" r="A8" s="4">
        <v>463</v>
      </c>
    </row>
    <row r="9" spans="1:8">
      <c t="s" r="A9" s="3">
        <v>458</v>
      </c>
    </row>
    <row r="10" spans="1:8">
      <c t="s" r="A10" s="4">
        <v>460</v>
      </c>
      <c t="n" r="D10" s="8">
        <v>35.5</v>
      </c>
    </row>
    <row r="11" spans="1:8">
      <c t="s" r="A11" s="4">
        <v>464</v>
      </c>
      <c t="n" r="D11" s="8">
        <v>3.9</v>
      </c>
    </row>
    <row r="12" spans="1:8">
      <c t="s" r="A12" s="4">
        <v>465</v>
      </c>
      <c t="s" r="D12" s="4">
        <v>466</v>
      </c>
    </row>
    <row r="13" spans="1:8">
      <c t="s" r="A13" s="4">
        <v>467</v>
      </c>
      <c t="s" r="D13" s="4">
        <v>468</v>
      </c>
    </row>
    <row r="14" spans="1:8">
      <c t="s" r="A14" s="4">
        <v>469</v>
      </c>
      <c t="s" r="D14" s="4">
        <v>470</v>
      </c>
    </row>
    <row r="15" spans="1:8">
      <c t="s" r="A15" s="4">
        <v>471</v>
      </c>
    </row>
    <row r="16" spans="1:8">
      <c t="s" r="A16" s="3">
        <v>458</v>
      </c>
    </row>
    <row r="17" spans="1:8">
      <c t="s" r="A17" s="4">
        <v>460</v>
      </c>
      <c t="n" r="C17" s="9">
        <v>5</v>
      </c>
    </row>
    <row r="18" spans="1:8">
      <c t="s" r="A18" s="4">
        <v>461</v>
      </c>
      <c t="n" r="B18" s="9">
        <v>1</v>
      </c>
      <c t="n" r="E18" s="8">
        <v>1.4</v>
      </c>
    </row>
    <row r="19" spans="1:8">
      <c t="s" r="A19" s="4">
        <v>464</v>
      </c>
      <c t="n" r="C19" s="8">
        <v>0.9</v>
      </c>
      <c t="n" r="H19" s="8">
        <v>1.1</v>
      </c>
    </row>
    <row r="20" spans="1:8">
      <c t="s" r="A20" s="4">
        <v>467</v>
      </c>
      <c t="s" r="C20" s="4">
        <v>472</v>
      </c>
    </row>
    <row r="21" spans="1:8">
      <c t="s" r="A21" s="4">
        <v>469</v>
      </c>
      <c t="s" r="B21" s="4">
        <v>473</v>
      </c>
      <c t="s" r="C21" s="4">
        <v>474</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75</v>
      </c>
      <c t="s" r="B1" s="2">
        <v>322</v>
      </c>
    </row>
    <row r="2" spans="1:2">
      <c t="s" r="A2" s="3">
        <v>196</v>
      </c>
    </row>
    <row r="3" spans="1:2">
      <c t="n" r="A3" s="6">
        <v>2017</v>
      </c>
      <c t="n" r="B3" s="9">
        <v>7732</v>
      </c>
    </row>
    <row r="4" spans="1:2">
      <c t="n" r="A4" s="6">
        <v>2018</v>
      </c>
      <c t="n" r="B4" s="6">
        <v>7203</v>
      </c>
    </row>
    <row r="5" spans="1:2">
      <c t="n" r="A5" s="6">
        <v>2019</v>
      </c>
      <c t="n" r="B5" s="6">
        <v>6985</v>
      </c>
    </row>
    <row r="6" spans="1:2">
      <c t="n" r="A6" s="6">
        <v>2020</v>
      </c>
      <c t="n" r="B6" s="6">
        <v>6940</v>
      </c>
    </row>
    <row r="7" spans="1:2">
      <c t="n" r="A7" s="6">
        <v>2021</v>
      </c>
      <c t="n" r="B7" s="6">
        <v>7110</v>
      </c>
    </row>
    <row r="8" spans="1:2">
      <c t="s" r="A8" s="4">
        <v>476</v>
      </c>
      <c t="n" r="B8" s="6">
        <v>6506</v>
      </c>
    </row>
    <row r="9" spans="1:2">
      <c t="s" r="A9" s="4">
        <v>477</v>
      </c>
      <c t="n" r="B9" s="9">
        <v>424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478</v>
      </c>
      <c t="s" r="B1" s="2">
        <v>452</v>
      </c>
      <c t="s" r="C1" s="2">
        <v>1</v>
      </c>
    </row>
    <row r="2" spans="1:6">
      <c t="s" r="B2" s="2">
        <v>479</v>
      </c>
      <c t="s" r="C2" s="2">
        <v>75</v>
      </c>
      <c t="s" r="D2" s="2">
        <v>2</v>
      </c>
      <c t="s" r="E2" s="2">
        <v>32</v>
      </c>
      <c t="s" r="F2" s="2">
        <v>480</v>
      </c>
    </row>
    <row r="3" spans="1:6">
      <c t="s" r="A3" s="3">
        <v>481</v>
      </c>
    </row>
    <row r="4" spans="1:6">
      <c t="s" r="A4" s="4">
        <v>482</v>
      </c>
      <c t="n" r="B4" s="8">
        <v>175.4</v>
      </c>
    </row>
    <row r="5" spans="1:6">
      <c t="s" r="A5" s="4">
        <v>71</v>
      </c>
      <c t="n" r="D5" s="6">
        <v>750000000</v>
      </c>
      <c t="n" r="E5" s="6">
        <v>750000000</v>
      </c>
    </row>
    <row r="6" spans="1:6">
      <c t="s" r="A6" s="4">
        <v>70</v>
      </c>
      <c t="n" r="D6" s="10">
        <v>0.001</v>
      </c>
      <c t="n" r="E6" s="10">
        <v>0.001</v>
      </c>
    </row>
    <row r="7" spans="1:6">
      <c t="s" r="A7" s="4">
        <v>67</v>
      </c>
      <c t="n" r="D7" s="6">
        <v>5000000</v>
      </c>
      <c t="n" r="E7" s="6">
        <v>5000000</v>
      </c>
    </row>
    <row r="8" spans="1:6">
      <c t="s" r="A8" s="4">
        <v>66</v>
      </c>
      <c t="n" r="D8" s="10">
        <v>0.001</v>
      </c>
      <c t="n" r="E8" s="10">
        <v>0.001</v>
      </c>
    </row>
    <row r="9" spans="1:6">
      <c t="s" r="A9" s="4">
        <v>483</v>
      </c>
    </row>
    <row r="10" spans="1:6">
      <c t="s" r="A10" s="3">
        <v>481</v>
      </c>
    </row>
    <row r="11" spans="1:6">
      <c t="s" r="A11" s="4">
        <v>484</v>
      </c>
      <c t="n" r="F11" s="6">
        <v>755000000</v>
      </c>
    </row>
    <row r="12" spans="1:6">
      <c t="s" r="A12" s="4">
        <v>71</v>
      </c>
      <c t="n" r="F12" s="6">
        <v>750000000</v>
      </c>
    </row>
    <row r="13" spans="1:6">
      <c t="s" r="A13" s="4">
        <v>70</v>
      </c>
      <c t="n" r="F13" s="10">
        <v>0.001</v>
      </c>
    </row>
    <row r="14" spans="1:6">
      <c t="s" r="A14" s="4">
        <v>67</v>
      </c>
      <c t="n" r="F14" s="6">
        <v>5000000</v>
      </c>
    </row>
    <row r="15" spans="1:6">
      <c t="s" r="A15" s="4">
        <v>66</v>
      </c>
      <c t="n" r="F15" s="10">
        <v>0.001</v>
      </c>
    </row>
    <row r="16" spans="1:6">
      <c t="s" r="A16" s="4">
        <v>107</v>
      </c>
    </row>
    <row r="17" spans="1:6">
      <c t="s" r="A17" s="3">
        <v>481</v>
      </c>
    </row>
    <row r="18" spans="1:6">
      <c t="s" r="A18" s="4">
        <v>485</v>
      </c>
      <c t="n" r="B18" s="6">
        <v>38900000</v>
      </c>
    </row>
    <row r="19" spans="1:6">
      <c t="s" r="A19" s="4">
        <v>105</v>
      </c>
    </row>
    <row r="20" spans="1:6">
      <c t="s" r="A20" s="3">
        <v>481</v>
      </c>
    </row>
    <row r="21" spans="1:6">
      <c t="s" r="A21" s="4">
        <v>486</v>
      </c>
      <c t="n" r="B21" s="6">
        <v>9200000</v>
      </c>
    </row>
    <row r="22" spans="1:6">
      <c t="s" r="A22" s="4">
        <v>487</v>
      </c>
      <c t="n" r="B22" s="9">
        <v>21</v>
      </c>
    </row>
    <row r="23" spans="1:6">
      <c t="s" r="A23" s="4">
        <v>488</v>
      </c>
    </row>
    <row r="24" spans="1:6">
      <c t="s" r="A24" s="3">
        <v>481</v>
      </c>
    </row>
    <row r="25" spans="1:6">
      <c t="s" r="A25" s="4">
        <v>486</v>
      </c>
      <c t="n" r="C25" s="6">
        <v>9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490</v>
      </c>
    </row>
    <row r="2" spans="1:3">
      <c t="s" r="A2" s="3">
        <v>481</v>
      </c>
    </row>
    <row r="3" spans="1:3">
      <c t="s" r="A3" s="4">
        <v>491</v>
      </c>
      <c t="n" r="B3" s="6">
        <v>27877000</v>
      </c>
      <c t="n" r="C3" s="6">
        <v>10200000</v>
      </c>
    </row>
    <row r="4" spans="1:3">
      <c t="s" r="A4" s="4">
        <v>492</v>
      </c>
    </row>
    <row r="5" spans="1:3">
      <c t="s" r="A5" s="3">
        <v>481</v>
      </c>
    </row>
    <row r="6" spans="1:3">
      <c t="s" r="A6" s="4">
        <v>491</v>
      </c>
      <c t="n" r="B6" s="6">
        <v>8593000</v>
      </c>
    </row>
    <row r="7" spans="1:3">
      <c t="s" r="A7" s="4">
        <v>411</v>
      </c>
    </row>
    <row r="8" spans="1:3">
      <c t="s" r="A8" s="3">
        <v>481</v>
      </c>
    </row>
    <row r="9" spans="1:3">
      <c t="s" r="A9" s="4">
        <v>491</v>
      </c>
      <c t="n" r="B9" s="6">
        <v>9902000</v>
      </c>
    </row>
    <row r="10" spans="1:3">
      <c t="s" r="A10" s="4">
        <v>493</v>
      </c>
    </row>
    <row r="11" spans="1:3">
      <c t="s" r="A11" s="3">
        <v>481</v>
      </c>
    </row>
    <row r="12" spans="1:3">
      <c t="s" r="A12" s="4">
        <v>491</v>
      </c>
      <c t="n" r="B12" s="6">
        <v>6806000</v>
      </c>
    </row>
    <row r="13" spans="1:3">
      <c t="s" r="A13" s="4">
        <v>414</v>
      </c>
    </row>
    <row r="14" spans="1:3">
      <c t="s" r="A14" s="3">
        <v>481</v>
      </c>
    </row>
    <row r="15" spans="1:3">
      <c t="s" r="A15" s="4">
        <v>491</v>
      </c>
      <c t="n" r="B15" s="6">
        <v>257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494</v>
      </c>
      <c t="s" r="B1" s="2">
        <v>452</v>
      </c>
      <c t="s" r="D1" s="2">
        <v>1</v>
      </c>
    </row>
    <row r="2" spans="1:6">
      <c t="s" r="B2" s="2">
        <v>490</v>
      </c>
      <c t="s" r="C2" s="2">
        <v>495</v>
      </c>
      <c t="s" r="D2" s="2">
        <v>2</v>
      </c>
      <c t="s" r="E2" s="2">
        <v>32</v>
      </c>
      <c t="s" r="F2" s="2">
        <v>75</v>
      </c>
    </row>
    <row r="3" spans="1:6">
      <c t="s" r="A3" s="3">
        <v>481</v>
      </c>
    </row>
    <row r="4" spans="1:6">
      <c t="s" r="A4" s="4">
        <v>496</v>
      </c>
      <c t="n" r="D4" s="6">
        <v>6826000</v>
      </c>
      <c t="n" r="E4" s="6">
        <v>8549000</v>
      </c>
    </row>
    <row r="5" spans="1:6">
      <c t="s" r="A5" s="4">
        <v>497</v>
      </c>
      <c t="n" r="D5" s="6">
        <v>8593000</v>
      </c>
      <c t="n" r="E5" s="6">
        <v>12360000</v>
      </c>
    </row>
    <row r="6" spans="1:6">
      <c t="s" r="A6" s="4">
        <v>498</v>
      </c>
      <c t="n" r="B6" s="6">
        <v>10200000</v>
      </c>
      <c t="n" r="D6" s="6">
        <v>27877000</v>
      </c>
    </row>
    <row r="7" spans="1:6">
      <c t="s" r="A7" s="4">
        <v>499</v>
      </c>
      <c t="s" r="D7" s="4">
        <v>500</v>
      </c>
    </row>
    <row r="8" spans="1:6">
      <c t="s" r="A8" s="4">
        <v>501</v>
      </c>
      <c t="n" r="D8" s="6">
        <v>200000</v>
      </c>
      <c t="n" r="E8" s="6">
        <v>700000</v>
      </c>
    </row>
    <row r="9" spans="1:6">
      <c t="s" r="A9" s="4">
        <v>502</v>
      </c>
      <c t="n" r="D9" s="9">
        <v>700</v>
      </c>
      <c t="n" r="E9" s="9">
        <v>2100</v>
      </c>
    </row>
    <row r="10" spans="1:6">
      <c t="s" r="A10" s="4">
        <v>503</v>
      </c>
      <c t="n" r="D10" s="6">
        <v>63100</v>
      </c>
      <c t="n" r="E10" s="6">
        <v>89100</v>
      </c>
      <c t="n" r="F10" s="9">
        <v>10000</v>
      </c>
    </row>
    <row r="11" spans="1:6">
      <c t="s" r="A11" s="4">
        <v>504</v>
      </c>
      <c t="n" r="D11" s="9">
        <v>8400</v>
      </c>
      <c t="n" r="E11" s="9">
        <v>11400</v>
      </c>
      <c t="n" r="F11" s="9">
        <v>3900</v>
      </c>
    </row>
    <row r="12" spans="1:6">
      <c t="s" r="A12" s="4">
        <v>505</v>
      </c>
      <c t="n" r="D12" s="6">
        <v>0</v>
      </c>
    </row>
    <row r="13" spans="1:6">
      <c t="s" r="A13" s="4">
        <v>506</v>
      </c>
      <c t="n" r="E13" s="11">
        <v>14.52</v>
      </c>
      <c t="n" r="F13" s="11">
        <v>3.94</v>
      </c>
    </row>
    <row r="14" spans="1:6">
      <c t="s" r="A14" s="4">
        <v>507</v>
      </c>
      <c t="n" r="D14" s="9">
        <v>83304</v>
      </c>
      <c t="n" r="E14" s="9">
        <v>57067</v>
      </c>
      <c t="n" r="F14" s="9">
        <v>9149</v>
      </c>
    </row>
    <row r="15" spans="1:6">
      <c t="s" r="A15" s="4">
        <v>508</v>
      </c>
      <c t="n" r="D15" s="9">
        <v>9200</v>
      </c>
    </row>
    <row r="16" spans="1:6">
      <c t="s" r="A16" s="4">
        <v>509</v>
      </c>
      <c t="s" r="D16" s="4">
        <v>510</v>
      </c>
    </row>
    <row r="17" spans="1:6">
      <c t="s" r="A17" s="4">
        <v>511</v>
      </c>
      <c t="n" r="D17" s="9">
        <v>1800</v>
      </c>
    </row>
    <row r="18" spans="1:6">
      <c t="s" r="A18" s="4">
        <v>512</v>
      </c>
      <c t="s" r="D18" s="4">
        <v>513</v>
      </c>
    </row>
    <row r="19" spans="1:6">
      <c t="s" r="A19" s="4">
        <v>514</v>
      </c>
      <c t="s" r="D19" s="4">
        <v>515</v>
      </c>
    </row>
    <row r="20" spans="1:6">
      <c t="s" r="A20" s="4">
        <v>414</v>
      </c>
    </row>
    <row r="21" spans="1:6">
      <c t="s" r="A21" s="3">
        <v>481</v>
      </c>
    </row>
    <row r="22" spans="1:6">
      <c t="s" r="A22" s="4">
        <v>516</v>
      </c>
      <c t="n" r="D22" s="6">
        <v>2600000</v>
      </c>
    </row>
    <row r="23" spans="1:6">
      <c t="s" r="A23" s="4">
        <v>517</v>
      </c>
    </row>
    <row r="24" spans="1:6">
      <c t="s" r="A24" s="3">
        <v>481</v>
      </c>
    </row>
    <row r="25" spans="1:6">
      <c t="s" r="A25" s="4">
        <v>518</v>
      </c>
      <c t="n" r="D25" s="11">
        <v>19.61</v>
      </c>
      <c t="n" r="E25" s="11">
        <v>31.3</v>
      </c>
      <c t="n" r="F25" s="11">
        <v>18.92</v>
      </c>
    </row>
    <row r="26" spans="1:6">
      <c t="s" r="A26" s="4">
        <v>509</v>
      </c>
      <c t="s" r="D26" s="4">
        <v>519</v>
      </c>
    </row>
    <row r="27" spans="1:6">
      <c t="s" r="A27" s="4">
        <v>511</v>
      </c>
      <c t="n" r="D27" s="9">
        <v>183400</v>
      </c>
    </row>
    <row r="28" spans="1:6">
      <c t="s" r="A28" s="4">
        <v>294</v>
      </c>
    </row>
    <row r="29" spans="1:6">
      <c t="s" r="A29" s="3">
        <v>481</v>
      </c>
    </row>
    <row r="30" spans="1:6">
      <c t="s" r="A30" s="4">
        <v>518</v>
      </c>
      <c t="n" r="D30" s="11">
        <v>7.04</v>
      </c>
      <c t="n" r="E30" s="11">
        <v>7.2</v>
      </c>
      <c t="n" r="F30" s="11">
        <v>6.91</v>
      </c>
    </row>
    <row r="31" spans="1:6">
      <c t="s" r="A31" s="4">
        <v>517</v>
      </c>
    </row>
    <row r="32" spans="1:6">
      <c t="s" r="A32" s="3">
        <v>481</v>
      </c>
    </row>
    <row r="33" spans="1:6">
      <c t="s" r="A33" s="4">
        <v>507</v>
      </c>
      <c t="n" r="D33" s="9">
        <v>5000</v>
      </c>
      <c t="n" r="E33" s="9">
        <v>7200</v>
      </c>
    </row>
    <row r="34" spans="1:6">
      <c t="s" r="A34" s="4">
        <v>520</v>
      </c>
    </row>
    <row r="35" spans="1:6">
      <c t="s" r="A35" s="3">
        <v>481</v>
      </c>
    </row>
    <row r="36" spans="1:6">
      <c t="s" r="A36" s="4">
        <v>521</v>
      </c>
      <c t="s" r="C36" s="4">
        <v>522</v>
      </c>
    </row>
    <row r="37" spans="1:6">
      <c t="s" r="A37" s="4">
        <v>523</v>
      </c>
      <c t="s" r="C37" s="4">
        <v>343</v>
      </c>
    </row>
    <row r="38" spans="1:6">
      <c t="s" r="A38" s="4">
        <v>524</v>
      </c>
      <c t="s" r="C38" s="4">
        <v>525</v>
      </c>
    </row>
    <row r="39" spans="1:6">
      <c t="s" r="A39" s="4">
        <v>526</v>
      </c>
      <c t="s" r="D39" s="4">
        <v>527</v>
      </c>
    </row>
    <row r="40" spans="1:6">
      <c t="s" r="A40" s="4">
        <v>496</v>
      </c>
      <c t="n" r="C40" s="6">
        <v>55600000</v>
      </c>
    </row>
    <row r="41" spans="1:6">
      <c t="s" r="A41" s="4">
        <v>528</v>
      </c>
      <c t="s" r="D41" s="4">
        <v>529</v>
      </c>
    </row>
    <row r="42" spans="1:6">
      <c t="s" r="A42" s="4">
        <v>497</v>
      </c>
      <c t="n" r="D42" s="6">
        <v>8800000</v>
      </c>
    </row>
    <row r="43" spans="1:6">
      <c t="s" r="A43" s="4">
        <v>516</v>
      </c>
      <c t="n" r="D43" s="6">
        <v>0</v>
      </c>
    </row>
    <row r="44" spans="1:6">
      <c t="s" r="A44" s="4">
        <v>530</v>
      </c>
    </row>
    <row r="45" spans="1:6">
      <c t="s" r="A45" s="3">
        <v>481</v>
      </c>
    </row>
    <row r="46" spans="1:6">
      <c t="s" r="A46" s="4">
        <v>521</v>
      </c>
      <c t="s" r="B46" s="4">
        <v>522</v>
      </c>
    </row>
    <row r="47" spans="1:6">
      <c t="s" r="A47" s="4">
        <v>523</v>
      </c>
      <c t="s" r="B47" s="4">
        <v>343</v>
      </c>
    </row>
    <row r="48" spans="1:6">
      <c t="s" r="A48" s="4">
        <v>496</v>
      </c>
      <c t="n" r="B48" s="6">
        <v>300000000</v>
      </c>
    </row>
    <row r="49" spans="1:6">
      <c t="s" r="A49" s="4">
        <v>528</v>
      </c>
      <c t="s" r="D49" s="4">
        <v>531</v>
      </c>
    </row>
    <row r="50" spans="1:6">
      <c t="s" r="A50" s="4">
        <v>497</v>
      </c>
      <c t="n" r="D50" s="6">
        <v>9700000</v>
      </c>
    </row>
    <row r="51" spans="1:6">
      <c t="s" r="A51" s="4">
        <v>516</v>
      </c>
      <c t="n" r="D51" s="6">
        <v>6800000</v>
      </c>
    </row>
    <row r="52" spans="1:6">
      <c t="s" r="A52" s="4">
        <v>532</v>
      </c>
      <c t="s" r="D52" s="4">
        <v>533</v>
      </c>
    </row>
    <row r="53" spans="1:6">
      <c t="s" r="A53" s="4">
        <v>534</v>
      </c>
      <c t="s" r="B53" s="4">
        <v>535</v>
      </c>
    </row>
    <row r="54" spans="1:6">
      <c t="s" r="A54" s="4">
        <v>536</v>
      </c>
      <c t="s" r="D54" s="4">
        <v>537</v>
      </c>
    </row>
    <row r="55" spans="1:6">
      <c t="s" r="A55" s="4">
        <v>538</v>
      </c>
    </row>
    <row r="56" spans="1:6">
      <c t="s" r="A56" s="3">
        <v>481</v>
      </c>
    </row>
    <row r="57" spans="1:6">
      <c t="s" r="A57" s="4">
        <v>496</v>
      </c>
      <c t="n" r="B57" s="6">
        <v>30000000</v>
      </c>
    </row>
    <row r="58" spans="1:6">
      <c t="s" r="A58" s="4">
        <v>532</v>
      </c>
      <c t="s" r="D58" s="4">
        <v>533</v>
      </c>
    </row>
    <row r="59" spans="1:6">
      <c t="s" r="A59" s="4">
        <v>534</v>
      </c>
      <c t="s" r="B59" s="4">
        <v>539</v>
      </c>
    </row>
    <row r="60" spans="1:6">
      <c t="s" r="A60" s="4">
        <v>498</v>
      </c>
      <c t="n" r="B60" s="6">
        <v>2000000</v>
      </c>
    </row>
    <row r="61" spans="1:6">
      <c t="s" r="A61" s="4">
        <v>536</v>
      </c>
      <c t="s" r="D61" s="4">
        <v>540</v>
      </c>
    </row>
    <row r="62" spans="1:6">
      <c t="s" r="A62" s="4">
        <v>541</v>
      </c>
      <c t="s" r="D62" s="4">
        <v>542</v>
      </c>
    </row>
    <row r="63" spans="1:6">
      <c t="s" r="A63" s="4">
        <v>543</v>
      </c>
      <c t="s" r="D63" s="4">
        <v>533</v>
      </c>
    </row>
    <row r="64" spans="1:6">
      <c t="s" r="A64" s="4">
        <v>544</v>
      </c>
      <c t="s" r="D64" s="4">
        <v>545</v>
      </c>
    </row>
    <row r="65" spans="1:6">
      <c t="s" r="A65" s="4">
        <v>546</v>
      </c>
      <c t="s" r="B65" s="4">
        <v>547</v>
      </c>
    </row>
    <row r="66" spans="1:6">
      <c t="s" r="A66" s="4">
        <v>548</v>
      </c>
      <c t="s" r="B66" s="4">
        <v>549</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0</v>
      </c>
      <c t="s" r="B1" s="2">
        <v>1</v>
      </c>
    </row>
    <row r="2" spans="1:4">
      <c t="s" r="B2" s="2">
        <v>2</v>
      </c>
      <c t="s" r="C2" s="2">
        <v>32</v>
      </c>
      <c t="s" r="D2" s="2">
        <v>75</v>
      </c>
    </row>
    <row r="3" spans="1:4">
      <c t="s" r="A3" s="3">
        <v>551</v>
      </c>
    </row>
    <row r="4" spans="1:4">
      <c t="s" r="A4" s="4">
        <v>552</v>
      </c>
      <c t="n" r="B4" s="6">
        <v>8549</v>
      </c>
    </row>
    <row r="5" spans="1:4">
      <c t="s" r="A5" s="4">
        <v>553</v>
      </c>
      <c t="n" r="B5" s="6">
        <v>3810</v>
      </c>
    </row>
    <row r="6" spans="1:4">
      <c t="s" r="A6" s="4">
        <v>554</v>
      </c>
      <c t="n" r="B6" s="6">
        <v>0</v>
      </c>
    </row>
    <row r="7" spans="1:4">
      <c t="s" r="A7" s="4">
        <v>555</v>
      </c>
      <c t="n" r="B7" s="6">
        <v>497</v>
      </c>
    </row>
    <row r="8" spans="1:4">
      <c t="s" r="A8" s="4">
        <v>556</v>
      </c>
      <c t="n" r="B8" s="6">
        <v>29</v>
      </c>
    </row>
    <row r="9" spans="1:4">
      <c t="s" r="A9" s="4">
        <v>557</v>
      </c>
      <c t="n" r="B9" s="6">
        <v>-6879</v>
      </c>
    </row>
    <row r="10" spans="1:4">
      <c t="s" r="A10" s="4">
        <v>558</v>
      </c>
      <c t="n" r="B10" s="6">
        <v>0</v>
      </c>
    </row>
    <row r="11" spans="1:4">
      <c t="s" r="A11" s="4">
        <v>559</v>
      </c>
      <c t="n" r="B11" s="6">
        <v>820</v>
      </c>
    </row>
    <row r="12" spans="1:4">
      <c t="s" r="A12" s="4">
        <v>560</v>
      </c>
      <c t="n" r="B12" s="6">
        <v>6826</v>
      </c>
      <c t="n" r="C12" s="6">
        <v>8549</v>
      </c>
    </row>
    <row r="13" spans="1:4">
      <c t="s" r="A13" s="4">
        <v>561</v>
      </c>
      <c t="n" r="B13" s="6">
        <v>12360</v>
      </c>
    </row>
    <row r="14" spans="1:4">
      <c t="s" r="A14" s="4">
        <v>562</v>
      </c>
      <c t="n" r="B14" s="6">
        <v>-3270</v>
      </c>
    </row>
    <row r="15" spans="1:4">
      <c t="s" r="A15" s="4">
        <v>563</v>
      </c>
      <c t="n" r="B15" s="6">
        <v>-497</v>
      </c>
    </row>
    <row r="16" spans="1:4">
      <c t="s" r="A16" s="4">
        <v>564</v>
      </c>
      <c t="n" r="B16" s="6">
        <v>0</v>
      </c>
    </row>
    <row r="17" spans="1:4">
      <c t="s" r="A17" s="4">
        <v>565</v>
      </c>
      <c t="n" r="B17" s="6">
        <v>8593</v>
      </c>
      <c t="n" r="C17" s="6">
        <v>12360</v>
      </c>
    </row>
    <row r="18" spans="1:4">
      <c t="s" r="A18" s="4">
        <v>566</v>
      </c>
      <c t="n" r="B18" s="11">
        <v>3.16</v>
      </c>
    </row>
    <row r="19" spans="1:4">
      <c t="s" r="A19" s="4">
        <v>567</v>
      </c>
      <c t="n" r="B19" s="12">
        <v>2.52</v>
      </c>
    </row>
    <row r="20" spans="1:4">
      <c t="s" r="A20" s="4">
        <v>568</v>
      </c>
      <c t="n" r="B20" s="12">
        <v>4.6</v>
      </c>
    </row>
    <row r="21" spans="1:4">
      <c t="s" r="A21" s="4">
        <v>569</v>
      </c>
      <c t="n" r="B21" s="11">
        <v>3.32</v>
      </c>
      <c t="n" r="C21" s="11">
        <v>3.16</v>
      </c>
    </row>
    <row r="22" spans="1:4">
      <c t="s" r="A22" s="4">
        <v>517</v>
      </c>
    </row>
    <row r="23" spans="1:4">
      <c t="s" r="A23" s="3">
        <v>551</v>
      </c>
    </row>
    <row r="24" spans="1:4">
      <c t="s" r="A24" s="4">
        <v>570</v>
      </c>
      <c t="n" r="B24" s="6">
        <v>5743</v>
      </c>
    </row>
    <row r="25" spans="1:4">
      <c t="s" r="A25" s="4">
        <v>557</v>
      </c>
      <c t="n" r="B25" s="6">
        <v>6879</v>
      </c>
    </row>
    <row r="26" spans="1:4">
      <c t="s" r="A26" s="4">
        <v>558</v>
      </c>
      <c t="n" r="B26" s="6">
        <v>-1920</v>
      </c>
    </row>
    <row r="27" spans="1:4">
      <c t="s" r="A27" s="4">
        <v>559</v>
      </c>
      <c t="n" r="B27" s="6">
        <v>-820</v>
      </c>
    </row>
    <row r="28" spans="1:4">
      <c t="s" r="A28" s="4">
        <v>571</v>
      </c>
      <c t="n" r="B28" s="6">
        <v>9882</v>
      </c>
      <c t="n" r="C28" s="6">
        <v>5743</v>
      </c>
    </row>
    <row r="29" spans="1:4">
      <c t="s" r="A29" s="4">
        <v>572</v>
      </c>
      <c t="n" r="B29" s="11">
        <v>30.07</v>
      </c>
    </row>
    <row r="30" spans="1:4">
      <c t="s" r="A30" s="4">
        <v>573</v>
      </c>
      <c t="n" r="B30" s="12">
        <v>19.61</v>
      </c>
      <c t="n" r="C30" s="11">
        <v>31.3</v>
      </c>
      <c t="n" r="D30" s="11">
        <v>18.92</v>
      </c>
    </row>
    <row r="31" spans="1:4">
      <c t="s" r="A31" s="4">
        <v>574</v>
      </c>
      <c t="n" r="B31" s="12">
        <v>30.37</v>
      </c>
    </row>
    <row r="32" spans="1:4">
      <c t="s" r="A32" s="4">
        <v>575</v>
      </c>
      <c t="n" r="B32" s="12">
        <v>29.58</v>
      </c>
    </row>
    <row r="33" spans="1:4">
      <c t="s" r="A33" s="4">
        <v>576</v>
      </c>
      <c t="n" r="B33" s="11">
        <v>22.7</v>
      </c>
      <c t="n" r="C33" s="11">
        <v>30.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98</v>
      </c>
      <c t="s" r="B1" s="2">
        <v>1</v>
      </c>
    </row>
    <row r="2" spans="1:4">
      <c t="s" r="B2" s="2">
        <v>2</v>
      </c>
      <c t="s" r="C2" s="2">
        <v>32</v>
      </c>
      <c t="s" r="D2" s="2">
        <v>75</v>
      </c>
    </row>
    <row r="3" spans="1:4">
      <c t="s" r="A3" s="3">
        <v>99</v>
      </c>
    </row>
    <row r="4" spans="1:4">
      <c t="s" r="A4" s="4">
        <v>93</v>
      </c>
      <c t="n" r="B4" s="9">
        <v>-120069</v>
      </c>
      <c t="n" r="C4" s="9">
        <v>-98846</v>
      </c>
      <c t="n" r="D4" s="9">
        <v>-43123</v>
      </c>
    </row>
    <row r="5" spans="1:4">
      <c t="s" r="A5" s="3">
        <v>100</v>
      </c>
    </row>
    <row r="6" spans="1:4">
      <c t="s" r="A6" s="4">
        <v>101</v>
      </c>
      <c t="n" r="B6" s="6">
        <v>-481</v>
      </c>
      <c t="n" r="C6" s="6">
        <v>-275</v>
      </c>
      <c t="n" r="D6" s="6">
        <v>8</v>
      </c>
    </row>
    <row r="7" spans="1:4">
      <c t="s" r="A7" s="4">
        <v>102</v>
      </c>
      <c t="n" r="B7" s="9">
        <v>-120550</v>
      </c>
      <c t="n" r="C7" s="9">
        <v>-99121</v>
      </c>
      <c t="n" r="D7" s="9">
        <v>-43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577</v>
      </c>
      <c t="s" r="B1" s="2">
        <v>1</v>
      </c>
    </row>
    <row r="2" spans="1:2">
      <c t="s" r="B2" s="2">
        <v>578</v>
      </c>
    </row>
    <row r="3" spans="1:2">
      <c t="s" r="A3" s="3">
        <v>579</v>
      </c>
    </row>
    <row r="4" spans="1:2">
      <c t="s" r="A4" s="4">
        <v>580</v>
      </c>
      <c t="n" r="B4" s="6">
        <v>8428</v>
      </c>
    </row>
    <row r="5" spans="1:2">
      <c t="s" r="A5" s="4">
        <v>581</v>
      </c>
      <c t="n" r="B5" s="6">
        <v>8014</v>
      </c>
    </row>
    <row r="6" spans="1:2">
      <c t="s" r="A6" s="4">
        <v>582</v>
      </c>
      <c t="n" r="B6" s="11">
        <v>3.27</v>
      </c>
    </row>
    <row r="7" spans="1:2">
      <c t="s" r="A7" s="4">
        <v>583</v>
      </c>
      <c t="n" r="B7" s="11">
        <v>2.98</v>
      </c>
    </row>
    <row r="8" spans="1:2">
      <c t="s" r="A8" s="4">
        <v>584</v>
      </c>
      <c t="s" r="B8" s="4">
        <v>585</v>
      </c>
    </row>
    <row r="9" spans="1:2">
      <c t="s" r="A9" s="4">
        <v>586</v>
      </c>
      <c t="s" r="B9" s="4">
        <v>587</v>
      </c>
    </row>
    <row r="10" spans="1:2">
      <c t="s" r="A10" s="4">
        <v>588</v>
      </c>
      <c t="n" r="B10" s="9">
        <v>29364</v>
      </c>
    </row>
    <row r="11" spans="1:2">
      <c t="s" r="A11" s="4">
        <v>589</v>
      </c>
      <c t="n" r="B11" s="9">
        <v>296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2</v>
      </c>
      <c t="s" r="D2" s="2">
        <v>75</v>
      </c>
    </row>
    <row r="3" spans="1:4">
      <c t="s" r="A3" s="3">
        <v>551</v>
      </c>
    </row>
    <row r="4" spans="1:4">
      <c t="s" r="A4" s="4">
        <v>507</v>
      </c>
      <c t="n" r="B4" s="9">
        <v>83304</v>
      </c>
      <c t="n" r="C4" s="9">
        <v>57067</v>
      </c>
      <c t="n" r="D4" s="9">
        <v>9149</v>
      </c>
    </row>
    <row r="5" spans="1:4">
      <c t="s" r="A5" s="4">
        <v>591</v>
      </c>
    </row>
    <row r="6" spans="1:4">
      <c t="s" r="A6" s="3">
        <v>551</v>
      </c>
    </row>
    <row r="7" spans="1:4">
      <c t="s" r="A7" s="4">
        <v>507</v>
      </c>
      <c t="n" r="B7" s="6">
        <v>1972</v>
      </c>
      <c t="n" r="C7" s="6">
        <v>1508</v>
      </c>
      <c t="n" r="D7" s="6">
        <v>232</v>
      </c>
    </row>
    <row r="8" spans="1:4">
      <c t="s" r="A8" s="4">
        <v>592</v>
      </c>
    </row>
    <row r="9" spans="1:4">
      <c t="s" r="A9" s="3">
        <v>551</v>
      </c>
    </row>
    <row r="10" spans="1:4">
      <c t="s" r="A10" s="4">
        <v>507</v>
      </c>
      <c t="n" r="B10" s="6">
        <v>4743</v>
      </c>
      <c t="n" r="C10" s="6">
        <v>2380</v>
      </c>
      <c t="n" r="D10" s="6">
        <v>468</v>
      </c>
    </row>
    <row r="11" spans="1:4">
      <c t="s" r="A11" s="4">
        <v>593</v>
      </c>
    </row>
    <row r="12" spans="1:4">
      <c t="s" r="A12" s="3">
        <v>551</v>
      </c>
    </row>
    <row r="13" spans="1:4">
      <c t="s" r="A13" s="4">
        <v>507</v>
      </c>
      <c t="n" r="B13" s="6">
        <v>23259</v>
      </c>
      <c t="n" r="C13" s="6">
        <v>15137</v>
      </c>
      <c t="n" r="D13" s="6">
        <v>3049</v>
      </c>
    </row>
    <row r="14" spans="1:4">
      <c t="s" r="A14" s="4">
        <v>594</v>
      </c>
    </row>
    <row r="15" spans="1:4">
      <c t="s" r="A15" s="3">
        <v>551</v>
      </c>
    </row>
    <row r="16" spans="1:4">
      <c t="s" r="A16" s="4">
        <v>507</v>
      </c>
      <c t="n" r="B16" s="6">
        <v>39648</v>
      </c>
      <c t="n" r="C16" s="6">
        <v>27752</v>
      </c>
      <c t="n" r="D16" s="6">
        <v>3674</v>
      </c>
    </row>
    <row r="17" spans="1:4">
      <c t="s" r="A17" s="4">
        <v>595</v>
      </c>
    </row>
    <row r="18" spans="1:4">
      <c t="s" r="A18" s="3">
        <v>551</v>
      </c>
    </row>
    <row r="19" spans="1:4">
      <c t="s" r="A19" s="4">
        <v>507</v>
      </c>
      <c t="n" r="B19" s="9">
        <v>13682</v>
      </c>
      <c t="n" r="C19" s="9">
        <v>10290</v>
      </c>
      <c t="n" r="D19" s="9">
        <v>17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t="s" r="A1" s="1">
        <v>596</v>
      </c>
      <c t="s" r="B1" s="2">
        <v>1</v>
      </c>
    </row>
    <row r="2" spans="1:4">
      <c t="s" r="B2" s="2">
        <v>2</v>
      </c>
      <c t="s" r="C2" s="2">
        <v>32</v>
      </c>
      <c t="s" r="D2" s="2">
        <v>75</v>
      </c>
    </row>
    <row r="3" spans="1:4">
      <c t="s" r="A3" s="3">
        <v>481</v>
      </c>
    </row>
    <row r="4" spans="1:4">
      <c t="s" r="A4" s="4">
        <v>514</v>
      </c>
      <c t="s" r="B4" s="4">
        <v>515</v>
      </c>
    </row>
    <row r="5" spans="1:4">
      <c t="s" r="A5" s="4">
        <v>294</v>
      </c>
    </row>
    <row r="6" spans="1:4">
      <c t="s" r="A6" s="3">
        <v>481</v>
      </c>
    </row>
    <row r="7" spans="1:4">
      <c t="s" r="A7" s="4">
        <v>597</v>
      </c>
      <c t="s" r="B7" s="4">
        <v>598</v>
      </c>
      <c t="s" r="C7" s="4">
        <v>599</v>
      </c>
      <c t="s" r="D7" s="4">
        <v>600</v>
      </c>
    </row>
    <row r="8" spans="1:4">
      <c t="s" r="A8" s="4">
        <v>601</v>
      </c>
      <c t="s" r="B8" s="4">
        <v>602</v>
      </c>
      <c t="s" r="C8" s="4">
        <v>603</v>
      </c>
      <c t="s" r="D8" s="4">
        <v>373</v>
      </c>
    </row>
    <row r="9" spans="1:4">
      <c t="s" r="A9" s="4">
        <v>604</v>
      </c>
      <c t="s" r="B9" s="4">
        <v>605</v>
      </c>
      <c t="s" r="C9" s="4">
        <v>605</v>
      </c>
      <c t="s" r="D9" s="4">
        <v>605</v>
      </c>
    </row>
    <row r="10" spans="1:4">
      <c t="s" r="A10" s="4">
        <v>606</v>
      </c>
      <c t="s" r="B10" s="4">
        <v>607</v>
      </c>
      <c t="s" r="C10" s="4">
        <v>608</v>
      </c>
      <c t="s" r="D10" s="4">
        <v>609</v>
      </c>
    </row>
    <row r="11" spans="1:4">
      <c t="s" r="A11" s="4">
        <v>514</v>
      </c>
      <c t="s" r="B11" s="4">
        <v>515</v>
      </c>
      <c t="s" r="C11" s="4">
        <v>515</v>
      </c>
      <c t="s" r="D11" s="4">
        <v>515</v>
      </c>
    </row>
    <row r="12" spans="1:4">
      <c t="s" r="A12" s="4">
        <v>610</v>
      </c>
    </row>
    <row r="13" spans="1:4">
      <c t="s" r="A13" s="3">
        <v>481</v>
      </c>
    </row>
    <row r="14" spans="1:4">
      <c t="s" r="A14" s="4">
        <v>611</v>
      </c>
      <c t="s" r="B14" s="4">
        <v>349</v>
      </c>
      <c t="s" r="C14" s="4">
        <v>349</v>
      </c>
      <c t="s" r="D14" s="4">
        <v>612</v>
      </c>
    </row>
    <row r="15" spans="1:4">
      <c t="s" r="A15" s="4">
        <v>613</v>
      </c>
    </row>
    <row r="16" spans="1:4">
      <c t="s" r="A16" s="3">
        <v>481</v>
      </c>
    </row>
    <row r="17" spans="1:4">
      <c t="s" r="A17" s="4">
        <v>611</v>
      </c>
      <c t="s" r="B17" s="4">
        <v>351</v>
      </c>
      <c t="s" r="C17" s="4">
        <v>351</v>
      </c>
      <c t="s" r="D17" s="4">
        <v>6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15</v>
      </c>
      <c t="s" r="B1" s="2">
        <v>1</v>
      </c>
    </row>
    <row r="2" spans="1:2">
      <c t="s" r="B2" s="2">
        <v>322</v>
      </c>
    </row>
    <row r="3" spans="1:2">
      <c t="s" r="A3" s="3">
        <v>616</v>
      </c>
    </row>
    <row r="4" spans="1:2">
      <c t="s" r="A4" s="4">
        <v>617</v>
      </c>
      <c t="n" r="B4" s="9">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8</v>
      </c>
      <c t="s" r="B1" s="2">
        <v>1</v>
      </c>
    </row>
    <row r="2" spans="1:4">
      <c t="s" r="B2" s="2">
        <v>2</v>
      </c>
      <c t="s" r="C2" s="2">
        <v>32</v>
      </c>
      <c t="s" r="D2" s="2">
        <v>75</v>
      </c>
    </row>
    <row r="3" spans="1:4">
      <c t="s" r="A3" s="3">
        <v>208</v>
      </c>
    </row>
    <row r="4" spans="1:4">
      <c t="s" r="A4" s="4">
        <v>619</v>
      </c>
      <c t="n" r="B4" s="9">
        <v>-122116</v>
      </c>
      <c t="n" r="C4" s="9">
        <v>-100136</v>
      </c>
      <c t="n" r="D4" s="9">
        <v>-44007</v>
      </c>
    </row>
    <row r="5" spans="1:4">
      <c t="s" r="A5" s="4">
        <v>620</v>
      </c>
      <c t="n" r="B5" s="6">
        <v>3064</v>
      </c>
      <c t="n" r="C5" s="6">
        <v>2127</v>
      </c>
      <c t="n" r="D5" s="6">
        <v>1309</v>
      </c>
    </row>
    <row r="6" spans="1:4">
      <c t="s" r="A6" s="4">
        <v>91</v>
      </c>
      <c t="n" r="B6" s="9">
        <v>-119052</v>
      </c>
      <c t="n" r="C6" s="9">
        <v>-98009</v>
      </c>
      <c t="n" r="D6" s="9">
        <v>-426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621</v>
      </c>
      <c t="s" r="B1" s="2">
        <v>1</v>
      </c>
    </row>
    <row r="2" spans="1:4">
      <c t="s" r="B2" s="2">
        <v>2</v>
      </c>
      <c t="s" r="C2" s="2">
        <v>32</v>
      </c>
      <c t="s" r="D2" s="2">
        <v>75</v>
      </c>
    </row>
    <row r="3" spans="1:4">
      <c t="s" r="A3" s="3">
        <v>622</v>
      </c>
    </row>
    <row r="4" spans="1:4">
      <c t="s" r="A4" s="4">
        <v>92</v>
      </c>
      <c t="n" r="B4" s="9">
        <v>1017000</v>
      </c>
      <c t="n" r="C4" s="9">
        <v>837000</v>
      </c>
      <c t="n" r="D4" s="9">
        <v>425000</v>
      </c>
    </row>
    <row r="5" spans="1:4">
      <c t="s" r="A5" s="4">
        <v>623</v>
      </c>
      <c t="n" r="B5" s="6">
        <v>38100000</v>
      </c>
    </row>
    <row r="6" spans="1:4">
      <c t="s" r="A6" s="4">
        <v>624</v>
      </c>
      <c t="n" r="B6" s="6">
        <v>0</v>
      </c>
    </row>
    <row r="7" spans="1:4">
      <c t="s" r="A7" s="4">
        <v>625</v>
      </c>
      <c t="n" r="B7" s="6">
        <v>4600000</v>
      </c>
    </row>
    <row r="8" spans="1:4">
      <c t="s" r="A8" s="4">
        <v>626</v>
      </c>
      <c t="n" r="B8" s="6">
        <v>410000</v>
      </c>
      <c t="n" r="C8" s="9">
        <v>39000</v>
      </c>
    </row>
    <row r="9" spans="1:4">
      <c t="s" r="A9" s="4">
        <v>627</v>
      </c>
    </row>
    <row r="10" spans="1:4">
      <c t="s" r="A10" s="3">
        <v>622</v>
      </c>
    </row>
    <row r="11" spans="1:4">
      <c t="s" r="A11" s="4">
        <v>628</v>
      </c>
      <c t="n" r="B11" s="6">
        <v>97300000</v>
      </c>
    </row>
    <row r="12" spans="1:4">
      <c t="s" r="A12" s="4">
        <v>629</v>
      </c>
    </row>
    <row r="13" spans="1:4">
      <c t="s" r="A13" s="3">
        <v>622</v>
      </c>
    </row>
    <row r="14" spans="1:4">
      <c t="s" r="A14" s="4">
        <v>628</v>
      </c>
      <c t="n" r="B14" s="9">
        <v>229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v>
      </c>
      <c t="s" r="C2" s="2">
        <v>32</v>
      </c>
      <c t="s" r="D2" s="2">
        <v>75</v>
      </c>
    </row>
    <row r="3" spans="1:4">
      <c t="s" r="A3" s="3">
        <v>631</v>
      </c>
    </row>
    <row r="4" spans="1:4">
      <c t="s" r="A4" s="4">
        <v>632</v>
      </c>
      <c t="n" r="B4" s="9">
        <v>-40478</v>
      </c>
      <c t="n" r="C4" s="9">
        <v>-33323</v>
      </c>
      <c t="n" r="D4" s="9">
        <v>-14492</v>
      </c>
    </row>
    <row r="5" spans="1:4">
      <c t="s" r="A5" s="4">
        <v>633</v>
      </c>
      <c t="n" r="B5" s="6">
        <v>-4196</v>
      </c>
      <c t="n" r="C5" s="6">
        <v>-2743</v>
      </c>
      <c t="n" r="D5" s="6">
        <v>-1414</v>
      </c>
    </row>
    <row r="6" spans="1:4">
      <c t="s" r="A6" s="4">
        <v>634</v>
      </c>
      <c t="n" r="B6" s="6">
        <v>405</v>
      </c>
      <c t="n" r="C6" s="6">
        <v>396</v>
      </c>
      <c t="n" r="D6" s="6">
        <v>218</v>
      </c>
    </row>
    <row r="7" spans="1:4">
      <c t="s" r="A7" s="4">
        <v>635</v>
      </c>
      <c t="n" r="B7" s="6">
        <v>4808</v>
      </c>
      <c t="n" r="C7" s="6">
        <v>5293</v>
      </c>
      <c t="n" r="D7" s="6">
        <v>1469</v>
      </c>
    </row>
    <row r="8" spans="1:4">
      <c t="s" r="A8" s="4">
        <v>636</v>
      </c>
      <c t="n" r="B8" s="6">
        <v>-3284</v>
      </c>
      <c t="n" r="C8" s="6">
        <v>-2739</v>
      </c>
      <c t="n" r="D8" s="6">
        <v>-1609</v>
      </c>
    </row>
    <row r="9" spans="1:4">
      <c t="s" r="A9" s="4">
        <v>637</v>
      </c>
      <c t="n" r="B9" s="6">
        <v>-144</v>
      </c>
      <c t="n" r="C9" s="6">
        <v>0</v>
      </c>
      <c t="n" r="D9" s="6">
        <v>0</v>
      </c>
    </row>
    <row r="10" spans="1:4">
      <c t="s" r="A10" s="4">
        <v>638</v>
      </c>
      <c t="n" r="B10" s="6">
        <v>43935</v>
      </c>
      <c t="n" r="C10" s="6">
        <v>33942</v>
      </c>
      <c t="n" r="D10" s="6">
        <v>16253</v>
      </c>
    </row>
    <row r="11" spans="1:4">
      <c t="s" r="A11" s="4">
        <v>639</v>
      </c>
      <c t="n" r="B11" s="6">
        <v>-29</v>
      </c>
      <c t="n" r="C11" s="6">
        <v>11</v>
      </c>
    </row>
    <row r="12" spans="1:4">
      <c t="s" r="A12" s="4">
        <v>92</v>
      </c>
      <c t="n" r="B12" s="9">
        <v>1017</v>
      </c>
      <c t="n" r="C12" s="9">
        <v>837</v>
      </c>
      <c t="n" r="D12" s="9">
        <v>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32</v>
      </c>
    </row>
    <row r="2" spans="1:3">
      <c t="s" r="A2" s="3">
        <v>641</v>
      </c>
    </row>
    <row r="3" spans="1:3">
      <c t="s" r="A3" s="4">
        <v>642</v>
      </c>
      <c t="n" r="B3" s="9">
        <v>62578</v>
      </c>
      <c t="n" r="C3" s="9">
        <v>42696</v>
      </c>
    </row>
    <row r="4" spans="1:3">
      <c t="s" r="A4" s="4">
        <v>146</v>
      </c>
      <c t="n" r="B4" s="6">
        <v>614</v>
      </c>
      <c t="n" r="C4" s="6">
        <v>352</v>
      </c>
    </row>
    <row r="5" spans="1:3">
      <c t="s" r="A5" s="4">
        <v>643</v>
      </c>
      <c t="n" r="B5" s="6">
        <v>9038</v>
      </c>
      <c t="n" r="C5" s="6">
        <v>8090</v>
      </c>
    </row>
    <row r="6" spans="1:3">
      <c t="s" r="A6" s="4">
        <v>155</v>
      </c>
      <c t="n" r="B6" s="6">
        <v>15819</v>
      </c>
      <c t="n" r="C6" s="6">
        <v>6748</v>
      </c>
    </row>
    <row r="7" spans="1:3">
      <c t="s" r="A7" s="4">
        <v>125</v>
      </c>
      <c t="n" r="B7" s="6">
        <v>14395</v>
      </c>
      <c t="n" r="C7" s="6">
        <v>9197</v>
      </c>
    </row>
    <row r="8" spans="1:3">
      <c t="s" r="A8" s="4">
        <v>644</v>
      </c>
      <c t="n" r="B8" s="6">
        <v>9612</v>
      </c>
      <c t="n" r="C8" s="6">
        <v>6427</v>
      </c>
    </row>
    <row r="9" spans="1:3">
      <c t="s" r="A9" s="4">
        <v>645</v>
      </c>
      <c t="n" r="B9" s="6">
        <v>112056</v>
      </c>
      <c t="n" r="C9" s="6">
        <v>73510</v>
      </c>
    </row>
    <row r="10" spans="1:3">
      <c t="s" r="A10" s="4">
        <v>646</v>
      </c>
      <c t="n" r="B10" s="6">
        <v>-18</v>
      </c>
      <c t="n" r="C10" s="6">
        <v>-11</v>
      </c>
    </row>
    <row r="11" spans="1:3">
      <c t="s" r="A11" s="4">
        <v>647</v>
      </c>
      <c t="n" r="B11" s="6">
        <v>112038</v>
      </c>
      <c t="n" r="C11" s="6">
        <v>73499</v>
      </c>
    </row>
    <row r="12" spans="1:3">
      <c t="s" r="A12" s="4">
        <v>648</v>
      </c>
      <c t="n" r="B12" s="6">
        <v>-111380</v>
      </c>
      <c t="n" r="C12" s="6">
        <v>-73235</v>
      </c>
    </row>
    <row r="13" spans="1:3">
      <c t="s" r="A13" s="4">
        <v>649</v>
      </c>
      <c t="n" r="B13" s="9">
        <v>658</v>
      </c>
      <c t="n" r="C13" s="9">
        <v>2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0</v>
      </c>
      <c t="s" r="B1" s="2">
        <v>1</v>
      </c>
    </row>
    <row r="2" spans="1:3">
      <c t="s" r="B2" s="2">
        <v>2</v>
      </c>
      <c t="s" r="C2" s="2">
        <v>32</v>
      </c>
    </row>
    <row r="3" spans="1:3">
      <c t="s" r="A3" s="3">
        <v>622</v>
      </c>
    </row>
    <row r="4" spans="1:3">
      <c t="s" r="A4" s="4">
        <v>651</v>
      </c>
      <c t="n" r="B4" s="9">
        <v>9612</v>
      </c>
      <c t="n" r="C4" s="9">
        <v>6427</v>
      </c>
    </row>
    <row r="5" spans="1:3">
      <c t="s" r="A5" s="4">
        <v>629</v>
      </c>
    </row>
    <row r="6" spans="1:3">
      <c t="s" r="A6" s="3">
        <v>622</v>
      </c>
    </row>
    <row r="7" spans="1:3">
      <c t="s" r="A7" s="4">
        <v>651</v>
      </c>
      <c t="n" r="B7" s="6">
        <v>8625</v>
      </c>
    </row>
    <row r="8" spans="1:3">
      <c t="s" r="A8" s="4">
        <v>652</v>
      </c>
    </row>
    <row r="9" spans="1:3">
      <c t="s" r="A9" s="3">
        <v>622</v>
      </c>
    </row>
    <row r="10" spans="1:3">
      <c t="s" r="A10" s="4">
        <v>651</v>
      </c>
      <c t="n" r="B10" s="9">
        <v>156</v>
      </c>
    </row>
    <row r="11" spans="1:3">
      <c t="s" r="A11" s="4">
        <v>653</v>
      </c>
    </row>
    <row r="12" spans="1:3">
      <c t="s" r="A12" s="3">
        <v>622</v>
      </c>
    </row>
    <row r="13" spans="1:3">
      <c t="s" r="A13" s="4">
        <v>654</v>
      </c>
      <c t="n" r="B13" s="6">
        <v>2029</v>
      </c>
    </row>
    <row r="14" spans="1:3">
      <c t="s" r="A14" s="4">
        <v>655</v>
      </c>
    </row>
    <row r="15" spans="1:3">
      <c t="s" r="A15" s="3">
        <v>622</v>
      </c>
    </row>
    <row r="16" spans="1:3">
      <c t="s" r="A16" s="4">
        <v>654</v>
      </c>
      <c t="s" r="B16" s="4">
        <v>656</v>
      </c>
    </row>
    <row r="17" spans="1:3">
      <c t="s" r="A17" s="4">
        <v>657</v>
      </c>
    </row>
    <row r="18" spans="1:3">
      <c t="s" r="A18" s="3">
        <v>622</v>
      </c>
    </row>
    <row r="19" spans="1:3">
      <c t="s" r="A19" s="4">
        <v>654</v>
      </c>
      <c t="s" r="B19" s="4">
        <v>656</v>
      </c>
    </row>
    <row r="20" spans="1:3">
      <c t="s" r="A20" s="4">
        <v>658</v>
      </c>
    </row>
    <row r="21" spans="1:3">
      <c t="s" r="A21" s="3">
        <v>622</v>
      </c>
    </row>
    <row r="22" spans="1:3">
      <c t="s" r="A22" s="4">
        <v>659</v>
      </c>
      <c t="n" r="B22" s="9">
        <v>262815</v>
      </c>
    </row>
    <row r="23" spans="1:3">
      <c t="s" r="A23" s="4">
        <v>651</v>
      </c>
      <c t="n" r="B23" s="9">
        <v>9102</v>
      </c>
    </row>
    <row r="24" spans="1:3">
      <c t="s" r="A24" s="4">
        <v>660</v>
      </c>
    </row>
    <row r="25" spans="1:3">
      <c t="s" r="A25" s="3">
        <v>622</v>
      </c>
    </row>
    <row r="26" spans="1:3">
      <c t="s" r="A26" s="4">
        <v>661</v>
      </c>
      <c t="n" r="B26" s="6">
        <v>2028</v>
      </c>
    </row>
    <row r="27" spans="1:3">
      <c t="s" r="A27" s="4">
        <v>654</v>
      </c>
      <c t="n" r="B27" s="6">
        <v>2028</v>
      </c>
    </row>
    <row r="28" spans="1:3">
      <c t="s" r="A28" s="4">
        <v>662</v>
      </c>
    </row>
    <row r="29" spans="1:3">
      <c t="s" r="A29" s="3">
        <v>622</v>
      </c>
    </row>
    <row r="30" spans="1:3">
      <c t="s" r="A30" s="4">
        <v>661</v>
      </c>
      <c t="n" r="B30" s="6">
        <v>2036</v>
      </c>
    </row>
    <row r="31" spans="1:3">
      <c t="s" r="A31" s="4">
        <v>654</v>
      </c>
      <c t="n" r="B31" s="6">
        <v>2036</v>
      </c>
    </row>
    <row r="32" spans="1:3">
      <c t="s" r="A32" s="4">
        <v>663</v>
      </c>
    </row>
    <row r="33" spans="1:3">
      <c t="s" r="A33" s="3">
        <v>622</v>
      </c>
    </row>
    <row r="34" spans="1:3">
      <c t="s" r="A34" s="4">
        <v>659</v>
      </c>
      <c t="n" r="B34" s="9">
        <v>188759</v>
      </c>
    </row>
    <row r="35" spans="1:3">
      <c t="s" r="A35" s="4">
        <v>664</v>
      </c>
    </row>
    <row r="36" spans="1:3">
      <c t="s" r="A36" s="3">
        <v>622</v>
      </c>
    </row>
    <row r="37" spans="1:3">
      <c t="s" r="A37" s="4">
        <v>661</v>
      </c>
      <c t="n" r="B37" s="6">
        <v>2028</v>
      </c>
    </row>
    <row r="38" spans="1:3">
      <c t="s" r="A38" s="4">
        <v>665</v>
      </c>
    </row>
    <row r="39" spans="1:3">
      <c t="s" r="A39" s="3">
        <v>622</v>
      </c>
    </row>
    <row r="40" spans="1:3">
      <c t="s" r="A40" s="4">
        <v>661</v>
      </c>
      <c t="n" r="B40" s="6">
        <v>20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6</v>
      </c>
      <c t="s" r="B1" s="2">
        <v>1</v>
      </c>
    </row>
    <row r="2" spans="1:4">
      <c t="s" r="B2" s="2">
        <v>2</v>
      </c>
      <c t="s" r="C2" s="2">
        <v>32</v>
      </c>
      <c t="s" r="D2" s="2">
        <v>75</v>
      </c>
    </row>
    <row r="3" spans="1:4">
      <c t="s" r="A3" s="3">
        <v>667</v>
      </c>
    </row>
    <row r="4" spans="1:4">
      <c t="s" r="A4" s="4">
        <v>668</v>
      </c>
      <c t="n" r="B4" s="9">
        <v>3788</v>
      </c>
      <c t="n" r="C4" s="9">
        <v>2047</v>
      </c>
      <c t="n" r="D4" s="9">
        <v>1083</v>
      </c>
    </row>
    <row r="5" spans="1:4">
      <c t="s" r="A5" s="4">
        <v>669</v>
      </c>
      <c t="n" r="B5" s="6">
        <v>1491</v>
      </c>
      <c t="n" r="C5" s="6">
        <v>153</v>
      </c>
      <c t="n" r="D5" s="6">
        <v>9</v>
      </c>
    </row>
    <row r="6" spans="1:4">
      <c t="s" r="A6" s="4">
        <v>670</v>
      </c>
      <c t="n" r="B6" s="6">
        <v>2206</v>
      </c>
      <c t="n" r="C6" s="6">
        <v>1594</v>
      </c>
      <c t="n" r="D6" s="6">
        <v>955</v>
      </c>
    </row>
    <row r="7" spans="1:4">
      <c t="s" r="A7" s="4">
        <v>671</v>
      </c>
      <c t="n" r="B7" s="6">
        <v>-775</v>
      </c>
      <c t="n" r="C7" s="6">
        <v>-6</v>
      </c>
      <c t="n" r="D7" s="6">
        <v>0</v>
      </c>
    </row>
    <row r="8" spans="1:4">
      <c t="s" r="A8" s="4">
        <v>672</v>
      </c>
      <c t="n" r="B8" s="9">
        <v>6710</v>
      </c>
      <c t="n" r="C8" s="9">
        <v>3788</v>
      </c>
      <c t="n" r="D8" s="9">
        <v>20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48"/>
    <col customWidth="1" max="5" min="5" width="22"/>
    <col customWidth="1" max="6" min="6" width="54"/>
    <col customWidth="1" max="7" min="7" width="36"/>
    <col customWidth="1" max="8" min="8" width="68"/>
    <col customWidth="1" max="9" min="9" width="44"/>
    <col customWidth="1" max="10" min="10" width="58"/>
    <col customWidth="1" max="11" min="11" width="29"/>
  </cols>
  <sheetData>
    <row r="1" spans="1:11">
      <c t="s" r="A1" s="1">
        <v>103</v>
      </c>
      <c t="s" r="B1" s="2">
        <v>104</v>
      </c>
      <c t="s" r="C1" s="2">
        <v>105</v>
      </c>
      <c t="s" r="D1" s="2">
        <v>106</v>
      </c>
      <c t="s" r="E1" s="2">
        <v>107</v>
      </c>
      <c t="s" r="F1" s="2">
        <v>108</v>
      </c>
      <c t="s" r="G1" s="2">
        <v>109</v>
      </c>
      <c t="s" r="H1" s="2">
        <v>110</v>
      </c>
      <c t="s" r="I1" s="2">
        <v>111</v>
      </c>
      <c t="s" r="J1" s="2">
        <v>112</v>
      </c>
      <c t="s" r="K1" s="2">
        <v>113</v>
      </c>
    </row>
    <row r="2" spans="1:11">
      <c t="s" r="A2" s="4">
        <v>114</v>
      </c>
      <c t="n" r="B2" s="9">
        <v>-53662</v>
      </c>
      <c t="n" r="D2" s="9">
        <v>98559</v>
      </c>
      <c t="n" r="E2" s="9">
        <v>17</v>
      </c>
      <c t="n" r="G2" s="9">
        <v>5835</v>
      </c>
      <c t="n" r="I2" s="9">
        <v>-1562</v>
      </c>
      <c t="n" r="J2" s="9">
        <v>17</v>
      </c>
      <c t="n" r="K2" s="9">
        <v>-57969</v>
      </c>
    </row>
    <row r="3" spans="1:11">
      <c t="s" r="A3" s="4">
        <v>115</v>
      </c>
      <c t="n" r="D3" s="6">
        <v>38868</v>
      </c>
      <c t="n" r="E3" s="6">
        <v>21388</v>
      </c>
    </row>
    <row r="4" spans="1:11">
      <c t="s" r="A4" s="4">
        <v>116</v>
      </c>
      <c t="n" r="B4" s="6">
        <v>-36</v>
      </c>
      <c t="n" r="D4" s="9">
        <v>36</v>
      </c>
      <c t="n" r="G4" s="6">
        <v>-36</v>
      </c>
    </row>
    <row r="5" spans="1:11">
      <c t="s" r="A5" s="4">
        <v>117</v>
      </c>
      <c t="n" r="C5" s="9">
        <v>175702</v>
      </c>
      <c t="n" r="F5" s="9">
        <v>9</v>
      </c>
      <c t="n" r="H5" s="9">
        <v>175693</v>
      </c>
    </row>
    <row r="6" spans="1:11">
      <c t="s" r="A6" s="4">
        <v>118</v>
      </c>
      <c t="n" r="F6" s="6">
        <v>9200</v>
      </c>
    </row>
    <row r="7" spans="1:11">
      <c t="s" r="A7" s="4">
        <v>119</v>
      </c>
      <c t="n" r="B7" s="6">
        <v>98595</v>
      </c>
      <c t="n" r="D7" s="9">
        <v>-98595</v>
      </c>
      <c t="n" r="E7" s="9">
        <v>39</v>
      </c>
      <c t="n" r="G7" s="6">
        <v>98556</v>
      </c>
    </row>
    <row r="8" spans="1:11">
      <c t="s" r="A8" s="4">
        <v>120</v>
      </c>
      <c t="n" r="D8" s="6">
        <v>-38868</v>
      </c>
      <c t="n" r="E8" s="6">
        <v>38868</v>
      </c>
    </row>
    <row r="9" spans="1:11">
      <c t="s" r="A9" s="4">
        <v>121</v>
      </c>
      <c t="n" r="B9" s="6">
        <v>1486</v>
      </c>
      <c t="n" r="E9" s="9">
        <v>2</v>
      </c>
      <c t="n" r="G9" s="6">
        <v>1484</v>
      </c>
    </row>
    <row r="10" spans="1:11">
      <c t="s" r="A10" s="4">
        <v>122</v>
      </c>
      <c t="n" r="E10" s="6">
        <v>2187</v>
      </c>
    </row>
    <row r="11" spans="1:11">
      <c t="s" r="A11" s="4">
        <v>123</v>
      </c>
      <c t="n" r="B11" s="6">
        <v>1562</v>
      </c>
      <c t="n" r="I11" s="6">
        <v>1562</v>
      </c>
    </row>
    <row r="12" spans="1:11">
      <c t="s" r="A12" s="4">
        <v>124</v>
      </c>
      <c t="n" r="B12" s="6">
        <v>2005</v>
      </c>
      <c t="n" r="G12" s="6">
        <v>2005</v>
      </c>
    </row>
    <row r="13" spans="1:11">
      <c t="s" r="A13" s="4">
        <v>125</v>
      </c>
      <c t="n" r="B13" s="6">
        <v>9149</v>
      </c>
      <c t="n" r="G13" s="6">
        <v>9149</v>
      </c>
    </row>
    <row r="14" spans="1:11">
      <c t="s" r="A14" s="4">
        <v>93</v>
      </c>
      <c t="n" r="B14" s="6">
        <v>-43115</v>
      </c>
      <c t="n" r="J14" s="6">
        <v>8</v>
      </c>
      <c t="n" r="K14" s="6">
        <v>-43123</v>
      </c>
    </row>
    <row r="15" spans="1:11">
      <c t="s" r="A15" s="4">
        <v>126</v>
      </c>
      <c t="n" r="B15" s="6">
        <v>191686</v>
      </c>
      <c t="n" r="E15" s="9">
        <v>67</v>
      </c>
      <c t="n" r="G15" s="6">
        <v>292686</v>
      </c>
      <c t="n" r="J15" s="6">
        <v>25</v>
      </c>
      <c t="n" r="K15" s="6">
        <v>-101092</v>
      </c>
    </row>
    <row r="16" spans="1:11">
      <c t="s" r="A16" s="4">
        <v>127</v>
      </c>
      <c t="n" r="E16" s="6">
        <v>71643</v>
      </c>
    </row>
    <row r="17" spans="1:11">
      <c t="s" r="A17" s="4">
        <v>128</v>
      </c>
      <c t="n" r="B17" s="6">
        <v>-283</v>
      </c>
      <c t="n" r="G17" s="6">
        <v>-283</v>
      </c>
    </row>
    <row r="18" spans="1:11">
      <c t="s" r="A18" s="4">
        <v>121</v>
      </c>
      <c t="n" r="B18" s="6">
        <v>7674</v>
      </c>
      <c t="n" r="E18" s="9">
        <v>3</v>
      </c>
      <c t="n" r="G18" s="6">
        <v>7671</v>
      </c>
    </row>
    <row r="19" spans="1:11">
      <c t="s" r="A19" s="4">
        <v>122</v>
      </c>
      <c t="n" r="E19" s="6">
        <v>3508</v>
      </c>
    </row>
    <row r="20" spans="1:11">
      <c t="s" r="A20" s="4">
        <v>129</v>
      </c>
      <c t="n" r="B20" s="6">
        <v>0</v>
      </c>
      <c t="n" r="D20" s="9">
        <v>0</v>
      </c>
      <c t="n" r="E20" s="9">
        <v>0</v>
      </c>
      <c t="n" r="G20" s="6">
        <v>0</v>
      </c>
      <c t="n" r="I20" s="6">
        <v>0</v>
      </c>
      <c t="n" r="J20" s="6">
        <v>0</v>
      </c>
      <c t="n" r="K20" s="6">
        <v>0</v>
      </c>
    </row>
    <row r="21" spans="1:11">
      <c t="s" r="A21" s="4">
        <v>130</v>
      </c>
      <c t="n" r="E21" s="6">
        <v>532</v>
      </c>
    </row>
    <row r="22" spans="1:11">
      <c t="s" r="A22" s="4">
        <v>131</v>
      </c>
      <c t="n" r="B22" s="6">
        <v>-125</v>
      </c>
      <c t="n" r="G22" s="6">
        <v>-125</v>
      </c>
    </row>
    <row r="23" spans="1:11">
      <c t="s" r="A23" s="4">
        <v>132</v>
      </c>
      <c t="n" r="E23" s="6">
        <v>-3</v>
      </c>
    </row>
    <row r="24" spans="1:11">
      <c t="s" r="A24" s="4">
        <v>133</v>
      </c>
      <c t="n" r="B24" s="6">
        <v>9227</v>
      </c>
      <c t="n" r="E24" s="9">
        <v>1</v>
      </c>
      <c t="n" r="G24" s="6">
        <v>9226</v>
      </c>
    </row>
    <row r="25" spans="1:11">
      <c t="s" r="A25" s="4">
        <v>134</v>
      </c>
      <c t="n" r="E25" s="6">
        <v>511</v>
      </c>
    </row>
    <row r="26" spans="1:11">
      <c t="s" r="A26" s="4">
        <v>124</v>
      </c>
      <c t="n" r="B26" s="6">
        <v>2340</v>
      </c>
      <c t="n" r="G26" s="6">
        <v>2340</v>
      </c>
    </row>
    <row r="27" spans="1:11">
      <c t="s" r="A27" s="4">
        <v>135</v>
      </c>
      <c t="n" r="B27" s="6">
        <v>163</v>
      </c>
      <c t="n" r="G27" s="6">
        <v>163</v>
      </c>
    </row>
    <row r="28" spans="1:11">
      <c t="s" r="A28" s="4">
        <v>125</v>
      </c>
      <c t="n" r="B28" s="6">
        <v>57011</v>
      </c>
      <c t="n" r="G28" s="6">
        <v>57011</v>
      </c>
    </row>
    <row r="29" spans="1:11">
      <c t="s" r="A29" s="4">
        <v>93</v>
      </c>
      <c t="n" r="B29" s="6">
        <v>-99121</v>
      </c>
      <c t="n" r="J29" s="6">
        <v>-275</v>
      </c>
      <c t="n" r="K29" s="6">
        <v>-98846</v>
      </c>
    </row>
    <row r="30" spans="1:11">
      <c t="s" r="A30" s="4">
        <v>136</v>
      </c>
      <c t="n" r="B30" s="6">
        <v>168572</v>
      </c>
      <c t="n" r="E30" s="9">
        <v>71</v>
      </c>
      <c t="n" r="G30" s="6">
        <v>368689</v>
      </c>
      <c t="n" r="J30" s="6">
        <v>-250</v>
      </c>
      <c t="n" r="K30" s="6">
        <v>-199938</v>
      </c>
    </row>
    <row r="31" spans="1:11">
      <c t="s" r="A31" s="4">
        <v>137</v>
      </c>
      <c t="n" r="E31" s="6">
        <v>76191</v>
      </c>
    </row>
    <row r="32" spans="1:11">
      <c t="s" r="A32" s="4">
        <v>121</v>
      </c>
      <c t="n" r="B32" s="9">
        <v>8208</v>
      </c>
      <c t="n" r="E32" s="9">
        <v>3</v>
      </c>
      <c t="n" r="G32" s="6">
        <v>8205</v>
      </c>
    </row>
    <row r="33" spans="1:11">
      <c t="s" r="A33" s="4">
        <v>122</v>
      </c>
      <c t="n" r="B33" s="6">
        <v>3270</v>
      </c>
      <c t="n" r="E33" s="6">
        <v>3241</v>
      </c>
    </row>
    <row r="34" spans="1:11">
      <c t="s" r="A34" s="4">
        <v>129</v>
      </c>
      <c t="n" r="B34" s="9">
        <v>0</v>
      </c>
      <c t="n" r="D34" s="9">
        <v>0</v>
      </c>
      <c t="n" r="E34" s="9">
        <v>0</v>
      </c>
      <c t="n" r="G34" s="6">
        <v>0</v>
      </c>
      <c t="n" r="I34" s="9">
        <v>0</v>
      </c>
      <c t="n" r="J34" s="6">
        <v>0</v>
      </c>
      <c t="n" r="K34" s="6">
        <v>0</v>
      </c>
    </row>
    <row r="35" spans="1:11">
      <c t="s" r="A35" s="4">
        <v>130</v>
      </c>
      <c t="n" r="E35" s="6">
        <v>1920</v>
      </c>
    </row>
    <row r="36" spans="1:11">
      <c t="s" r="A36" s="4">
        <v>133</v>
      </c>
      <c t="n" r="B36" s="6">
        <v>14321</v>
      </c>
      <c t="n" r="E36" s="9">
        <v>1</v>
      </c>
      <c t="n" r="G36" s="6">
        <v>14320</v>
      </c>
    </row>
    <row r="37" spans="1:11">
      <c t="s" r="A37" s="4">
        <v>134</v>
      </c>
      <c t="n" r="E37" s="6">
        <v>768</v>
      </c>
    </row>
    <row r="38" spans="1:11">
      <c t="s" r="A38" s="4">
        <v>124</v>
      </c>
      <c t="n" r="B38" s="6">
        <v>1265</v>
      </c>
      <c t="n" r="G38" s="6">
        <v>1265</v>
      </c>
    </row>
    <row r="39" spans="1:11">
      <c t="s" r="A39" s="4">
        <v>135</v>
      </c>
      <c t="n" r="B39" s="6">
        <v>550</v>
      </c>
      <c t="n" r="G39" s="6">
        <v>550</v>
      </c>
    </row>
    <row r="40" spans="1:11">
      <c t="s" r="A40" s="4">
        <v>125</v>
      </c>
      <c t="n" r="B40" s="6">
        <v>83242</v>
      </c>
      <c t="n" r="G40" s="6">
        <v>83242</v>
      </c>
    </row>
    <row r="41" spans="1:11">
      <c t="s" r="A41" s="4">
        <v>93</v>
      </c>
      <c t="n" r="B41" s="6">
        <v>-120550</v>
      </c>
      <c t="n" r="J41" s="6">
        <v>-481</v>
      </c>
      <c t="n" r="K41" s="6">
        <v>-120069</v>
      </c>
    </row>
    <row r="42" spans="1:11">
      <c t="s" r="A42" s="4">
        <v>138</v>
      </c>
      <c t="n" r="B42" s="9">
        <v>155608</v>
      </c>
      <c t="n" r="E42" s="9">
        <v>75</v>
      </c>
      <c t="n" r="G42" s="9">
        <v>476271</v>
      </c>
      <c t="n" r="J42" s="9">
        <v>-731</v>
      </c>
      <c t="n" r="K42" s="9">
        <v>-320007</v>
      </c>
    </row>
    <row r="43" spans="1:11">
      <c t="s" r="A43" s="4">
        <v>139</v>
      </c>
      <c t="n" r="E43" s="6">
        <v>821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673</v>
      </c>
      <c t="s" r="B1" s="2">
        <v>1</v>
      </c>
    </row>
    <row r="2" spans="1:2">
      <c t="s" r="B2" s="2">
        <v>674</v>
      </c>
    </row>
    <row r="3" spans="1:2">
      <c t="s" r="A3" s="3">
        <v>211</v>
      </c>
    </row>
    <row r="4" spans="1:2">
      <c t="s" r="A4" s="4">
        <v>675</v>
      </c>
      <c t="n" r="B4" s="6">
        <v>1</v>
      </c>
    </row>
    <row r="5" spans="1:2">
      <c t="s" r="A5" s="4">
        <v>676</v>
      </c>
      <c t="n" r="B5" s="6">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77</v>
      </c>
      <c t="s" r="B1" s="2">
        <v>399</v>
      </c>
      <c t="s" r="J1" s="2">
        <v>1</v>
      </c>
    </row>
    <row r="2" spans="1:12">
      <c t="s" r="B2" s="2">
        <v>2</v>
      </c>
      <c t="s" r="C2" s="2">
        <v>400</v>
      </c>
      <c t="s" r="D2" s="2">
        <v>4</v>
      </c>
      <c t="s" r="E2" s="2">
        <v>401</v>
      </c>
      <c t="s" r="F2" s="2">
        <v>32</v>
      </c>
      <c t="s" r="G2" s="2">
        <v>402</v>
      </c>
      <c t="s" r="H2" s="2">
        <v>403</v>
      </c>
      <c t="s" r="I2" s="2">
        <v>404</v>
      </c>
      <c t="s" r="J2" s="2">
        <v>2</v>
      </c>
      <c t="s" r="K2" s="2">
        <v>32</v>
      </c>
      <c t="s" r="L2" s="2">
        <v>75</v>
      </c>
    </row>
    <row r="3" spans="1:12">
      <c t="s" r="A3" s="3">
        <v>678</v>
      </c>
    </row>
    <row r="4" spans="1:12">
      <c t="s" r="A4" s="4">
        <v>79</v>
      </c>
      <c t="n" r="B4" s="9">
        <v>90091</v>
      </c>
      <c t="n" r="C4" s="9">
        <v>80727</v>
      </c>
      <c t="n" r="D4" s="9">
        <v>80109</v>
      </c>
      <c t="n" r="E4" s="9">
        <v>71288</v>
      </c>
      <c t="n" r="F4" s="9">
        <v>68269</v>
      </c>
      <c t="n" r="G4" s="9">
        <v>59096</v>
      </c>
      <c t="n" r="H4" s="9">
        <v>53761</v>
      </c>
      <c t="n" r="I4" s="9">
        <v>46547</v>
      </c>
      <c t="n" r="J4" s="9">
        <v>322215</v>
      </c>
      <c t="n" r="K4" s="9">
        <v>227673</v>
      </c>
      <c t="n" r="L4" s="9">
        <v>125733</v>
      </c>
    </row>
    <row r="5" spans="1:12">
      <c t="s" r="A5" s="4">
        <v>679</v>
      </c>
    </row>
    <row r="6" spans="1:12">
      <c t="s" r="A6" s="3">
        <v>678</v>
      </c>
    </row>
    <row r="7" spans="1:12">
      <c t="s" r="A7" s="4">
        <v>79</v>
      </c>
      <c t="n" r="J7" s="6">
        <v>253307</v>
      </c>
      <c t="n" r="K7" s="6">
        <v>186145</v>
      </c>
      <c t="n" r="L7" s="6">
        <v>107305</v>
      </c>
    </row>
    <row r="8" spans="1:12">
      <c t="s" r="A8" s="4">
        <v>680</v>
      </c>
    </row>
    <row r="9" spans="1:12">
      <c t="s" r="A9" s="3">
        <v>678</v>
      </c>
    </row>
    <row r="10" spans="1:12">
      <c t="s" r="A10" s="4">
        <v>79</v>
      </c>
      <c t="n" r="J10" s="6">
        <v>46062</v>
      </c>
      <c t="n" r="K10" s="6">
        <v>28210</v>
      </c>
      <c t="n" r="L10" s="6">
        <v>11731</v>
      </c>
    </row>
    <row r="11" spans="1:12">
      <c t="s" r="A11" s="4">
        <v>681</v>
      </c>
    </row>
    <row r="12" spans="1:12">
      <c t="s" r="A12" s="3">
        <v>678</v>
      </c>
    </row>
    <row r="13" spans="1:12">
      <c t="s" r="A13" s="4">
        <v>79</v>
      </c>
      <c t="n" r="J13" s="6">
        <v>22846</v>
      </c>
      <c t="n" r="K13" s="6">
        <v>13303</v>
      </c>
      <c t="n" r="L13" s="6">
        <v>6550</v>
      </c>
    </row>
    <row r="14" spans="1:12">
      <c t="s" r="A14" s="4">
        <v>682</v>
      </c>
    </row>
    <row r="15" spans="1:12">
      <c t="s" r="A15" s="3">
        <v>678</v>
      </c>
    </row>
    <row r="16" spans="1:12">
      <c t="s" r="A16" s="4">
        <v>79</v>
      </c>
      <c t="n" r="J16" s="9">
        <v>0</v>
      </c>
      <c t="n" r="K16" s="9">
        <v>15</v>
      </c>
      <c t="n" r="L16" s="9">
        <v>14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83</v>
      </c>
      <c t="s" r="B1" s="2">
        <v>2</v>
      </c>
      <c t="s" r="C1" s="2">
        <v>32</v>
      </c>
    </row>
    <row r="2" spans="1:3">
      <c t="s" r="A2" s="3">
        <v>678</v>
      </c>
    </row>
    <row r="3" spans="1:3">
      <c t="s" r="A3" s="4">
        <v>684</v>
      </c>
      <c t="n" r="B3" s="9">
        <v>48158</v>
      </c>
      <c t="n" r="C3" s="9">
        <v>40954</v>
      </c>
    </row>
    <row r="4" spans="1:3">
      <c t="s" r="A4" s="4">
        <v>679</v>
      </c>
    </row>
    <row r="5" spans="1:3">
      <c t="s" r="A5" s="3">
        <v>678</v>
      </c>
    </row>
    <row r="6" spans="1:3">
      <c t="s" r="A6" s="4">
        <v>684</v>
      </c>
      <c t="n" r="B6" s="6">
        <v>47277</v>
      </c>
      <c t="n" r="C6" s="6">
        <v>40521</v>
      </c>
    </row>
    <row r="7" spans="1:3">
      <c t="s" r="A7" s="4">
        <v>682</v>
      </c>
    </row>
    <row r="8" spans="1:3">
      <c t="s" r="A8" s="3">
        <v>678</v>
      </c>
    </row>
    <row r="9" spans="1:3">
      <c t="s" r="A9" s="4">
        <v>684</v>
      </c>
      <c t="n" r="B9" s="9">
        <v>881</v>
      </c>
      <c t="n" r="C9" s="9">
        <v>4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3"/>
    <col customWidth="1" max="2" min="2" width="15"/>
    <col customWidth="1" max="3" min="3" width="80"/>
    <col customWidth="1" max="4" min="4" width="14"/>
    <col customWidth="1" max="5" min="5" width="14"/>
    <col customWidth="1" max="6" min="6" width="14"/>
    <col customWidth="1" max="7" min="7" width="14"/>
  </cols>
  <sheetData>
    <row r="1" spans="1:7">
      <c t="s" r="A1" s="1">
        <v>685</v>
      </c>
      <c t="s" r="B1" s="2">
        <v>452</v>
      </c>
      <c t="s" r="C1" s="2">
        <v>1</v>
      </c>
    </row>
    <row r="2" spans="1:7">
      <c t="s" r="B2" s="2">
        <v>2</v>
      </c>
      <c t="s" r="C2" s="2">
        <v>2</v>
      </c>
      <c t="s" r="D2" s="2">
        <v>401</v>
      </c>
      <c t="s" r="E2" s="2">
        <v>32</v>
      </c>
      <c t="s" r="F2" s="2">
        <v>403</v>
      </c>
      <c t="s" r="G2" s="2">
        <v>686</v>
      </c>
    </row>
    <row r="3" spans="1:7">
      <c t="s" r="A3" s="3">
        <v>687</v>
      </c>
    </row>
    <row r="4" spans="1:7">
      <c t="s" r="A4" s="4">
        <v>688</v>
      </c>
      <c t="s" r="C4" s="4">
        <v>689</v>
      </c>
    </row>
    <row r="5" spans="1:7">
      <c t="s" r="A5" s="4">
        <v>690</v>
      </c>
      <c t="s" r="C5" s="4">
        <v>691</v>
      </c>
    </row>
    <row r="6" spans="1:7">
      <c t="s" r="A6" s="4">
        <v>692</v>
      </c>
      <c t="s" r="C6" s="4">
        <v>351</v>
      </c>
    </row>
    <row r="7" spans="1:7">
      <c t="s" r="A7" s="4">
        <v>693</v>
      </c>
      <c t="s" r="C7" s="4">
        <v>694</v>
      </c>
    </row>
    <row r="8" spans="1:7">
      <c t="s" r="A8" s="4">
        <v>695</v>
      </c>
      <c t="n" r="B8" s="9">
        <v>135000000</v>
      </c>
      <c t="n" r="C8" s="9">
        <v>135000000</v>
      </c>
    </row>
    <row r="9" spans="1:7">
      <c t="s" r="A9" s="4">
        <v>696</v>
      </c>
      <c t="n" r="B9" s="6">
        <v>10000000</v>
      </c>
      <c t="n" r="C9" s="9">
        <v>10000000</v>
      </c>
    </row>
    <row r="10" spans="1:7">
      <c t="s" r="A10" s="4">
        <v>697</v>
      </c>
      <c t="s" r="C10" s="4">
        <v>698</v>
      </c>
    </row>
    <row r="11" spans="1:7">
      <c t="s" r="A11" s="4">
        <v>41</v>
      </c>
      <c t="n" r="B11" s="6">
        <v>74000</v>
      </c>
      <c t="n" r="C11" s="9">
        <v>74000</v>
      </c>
      <c t="n" r="E11" s="9">
        <v>3983000</v>
      </c>
    </row>
    <row r="12" spans="1:7">
      <c t="s" r="A12" s="4">
        <v>699</v>
      </c>
    </row>
    <row r="13" spans="1:7">
      <c t="s" r="A13" s="3">
        <v>687</v>
      </c>
    </row>
    <row r="14" spans="1:7">
      <c t="s" r="A14" s="4">
        <v>700</v>
      </c>
      <c t="s" r="C14" s="4">
        <v>701</v>
      </c>
    </row>
    <row r="15" spans="1:7">
      <c t="s" r="A15" s="4">
        <v>702</v>
      </c>
      <c t="n" r="B15" s="6">
        <v>0</v>
      </c>
      <c t="n" r="C15" s="9">
        <v>0</v>
      </c>
    </row>
    <row r="16" spans="1:7">
      <c t="s" r="A16" s="4">
        <v>703</v>
      </c>
      <c t="n" r="G16" s="9">
        <v>15000000</v>
      </c>
    </row>
    <row r="17" spans="1:7">
      <c t="s" r="A17" s="4">
        <v>352</v>
      </c>
    </row>
    <row r="18" spans="1:7">
      <c t="s" r="A18" s="3">
        <v>687</v>
      </c>
    </row>
    <row r="19" spans="1:7">
      <c t="s" r="A19" s="4">
        <v>704</v>
      </c>
      <c t="n" r="B19" s="6">
        <v>-3900000</v>
      </c>
    </row>
    <row r="20" spans="1:7">
      <c t="s" r="A20" s="4">
        <v>41</v>
      </c>
      <c t="n" r="B20" s="9">
        <v>3900000</v>
      </c>
      <c t="n" r="C20" s="9">
        <v>3900000</v>
      </c>
    </row>
    <row r="21" spans="1:7">
      <c t="s" r="A21" s="4">
        <v>471</v>
      </c>
    </row>
    <row r="22" spans="1:7">
      <c t="s" r="A22" s="3">
        <v>687</v>
      </c>
    </row>
    <row r="23" spans="1:7">
      <c t="s" r="A23" s="4">
        <v>464</v>
      </c>
      <c t="n" r="D23" s="9">
        <v>1100000</v>
      </c>
      <c t="n" r="F23" s="9">
        <v>9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05</v>
      </c>
      <c t="s" r="B1" s="2">
        <v>399</v>
      </c>
      <c t="s" r="J1" s="2">
        <v>1</v>
      </c>
    </row>
    <row r="2" spans="1:12">
      <c t="s" r="B2" s="2">
        <v>2</v>
      </c>
      <c t="s" r="C2" s="2">
        <v>400</v>
      </c>
      <c t="s" r="D2" s="2">
        <v>4</v>
      </c>
      <c t="s" r="E2" s="2">
        <v>401</v>
      </c>
      <c t="s" r="F2" s="2">
        <v>32</v>
      </c>
      <c t="s" r="G2" s="2">
        <v>402</v>
      </c>
      <c t="s" r="H2" s="2">
        <v>403</v>
      </c>
      <c t="s" r="I2" s="2">
        <v>404</v>
      </c>
      <c t="s" r="J2" s="2">
        <v>2</v>
      </c>
      <c t="s" r="K2" s="2">
        <v>32</v>
      </c>
      <c t="s" r="L2" s="2">
        <v>75</v>
      </c>
    </row>
    <row r="3" spans="1:12">
      <c t="s" r="A3" s="3">
        <v>217</v>
      </c>
    </row>
    <row r="4" spans="1:12">
      <c t="s" r="A4" s="4">
        <v>706</v>
      </c>
      <c t="n" r="B4" s="9">
        <v>90091</v>
      </c>
      <c t="n" r="C4" s="9">
        <v>80727</v>
      </c>
      <c t="n" r="D4" s="9">
        <v>80109</v>
      </c>
      <c t="n" r="E4" s="9">
        <v>71288</v>
      </c>
      <c t="n" r="F4" s="9">
        <v>68269</v>
      </c>
      <c t="n" r="G4" s="9">
        <v>59096</v>
      </c>
      <c t="n" r="H4" s="9">
        <v>53761</v>
      </c>
      <c t="n" r="I4" s="9">
        <v>46547</v>
      </c>
      <c t="n" r="J4" s="9">
        <v>322215</v>
      </c>
      <c t="n" r="K4" s="9">
        <v>227673</v>
      </c>
      <c t="n" r="L4" s="9">
        <v>125733</v>
      </c>
    </row>
    <row r="5" spans="1:12">
      <c t="s" r="A5" s="4">
        <v>82</v>
      </c>
      <c t="n" r="B5" s="6">
        <v>58050</v>
      </c>
      <c t="n" r="C5" s="6">
        <v>52690</v>
      </c>
      <c t="n" r="D5" s="6">
        <v>52345</v>
      </c>
      <c t="n" r="E5" s="6">
        <v>46495</v>
      </c>
      <c t="n" r="F5" s="6">
        <v>44831</v>
      </c>
      <c t="n" r="G5" s="6">
        <v>38432</v>
      </c>
      <c t="n" r="H5" s="6">
        <v>35245</v>
      </c>
      <c t="n" r="I5" s="6">
        <v>30212</v>
      </c>
      <c t="n" r="J5" s="6">
        <v>209580</v>
      </c>
      <c t="n" r="K5" s="6">
        <v>148720</v>
      </c>
      <c t="n" r="L5" s="6">
        <v>81522</v>
      </c>
    </row>
    <row r="6" spans="1:12">
      <c t="s" r="A6" s="4">
        <v>93</v>
      </c>
      <c t="n" r="B6" s="9">
        <v>-32400</v>
      </c>
      <c t="n" r="C6" s="9">
        <v>-28574</v>
      </c>
      <c t="n" r="D6" s="9">
        <v>-30109</v>
      </c>
      <c t="n" r="E6" s="9">
        <v>-28986</v>
      </c>
      <c t="n" r="F6" s="9">
        <v>-24745</v>
      </c>
      <c t="n" r="G6" s="9">
        <v>-28389</v>
      </c>
      <c t="n" r="H6" s="9">
        <v>-26117</v>
      </c>
      <c t="n" r="I6" s="9">
        <v>-19595</v>
      </c>
      <c t="n" r="J6" s="9">
        <v>-120069</v>
      </c>
      <c t="n" r="K6" s="9">
        <v>-98846</v>
      </c>
      <c t="n" r="L6" s="9">
        <v>-43123</v>
      </c>
    </row>
    <row r="7" spans="1:12">
      <c t="s" r="A7" s="4">
        <v>707</v>
      </c>
      <c t="n" r="B7" s="11">
        <v>-0.4</v>
      </c>
      <c t="n" r="C7" s="11">
        <v>-0.36</v>
      </c>
      <c t="n" r="D7" s="11">
        <v>-0.38</v>
      </c>
      <c t="n" r="E7" s="11">
        <v>-0.38</v>
      </c>
      <c t="n" r="F7" s="11">
        <v>-0.33</v>
      </c>
      <c t="n" r="G7" s="11">
        <v>-0.39</v>
      </c>
      <c t="n" r="H7" s="11">
        <v>-0.37</v>
      </c>
      <c t="n" r="I7" s="11">
        <v>-0.28</v>
      </c>
      <c t="n" r="J7" s="11">
        <v>-1.52</v>
      </c>
      <c t="n" r="K7" s="11">
        <v>-1.37</v>
      </c>
      <c t="n" r="L7" s="11">
        <v>-1.6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40</v>
      </c>
      <c t="s" r="B1" s="2">
        <v>1</v>
      </c>
    </row>
    <row r="2" spans="1:2">
      <c t="s" r="B2" s="2">
        <v>141</v>
      </c>
    </row>
    <row r="3" spans="1:2">
      <c t="s" r="A3" s="4">
        <v>105</v>
      </c>
    </row>
    <row r="4" spans="1:2">
      <c t="s" r="A4" s="4">
        <v>142</v>
      </c>
      <c t="n" r="B4" s="9">
        <v>39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2</v>
      </c>
      <c t="s" r="D2" s="2">
        <v>75</v>
      </c>
    </row>
    <row r="3" spans="1:4">
      <c t="s" r="A3" s="3">
        <v>144</v>
      </c>
    </row>
    <row r="4" spans="1:4">
      <c t="s" r="A4" s="4">
        <v>93</v>
      </c>
      <c t="n" r="B4" s="9">
        <v>-120069</v>
      </c>
      <c t="n" r="C4" s="9">
        <v>-98846</v>
      </c>
      <c t="n" r="D4" s="9">
        <v>-43123</v>
      </c>
    </row>
    <row r="5" spans="1:4">
      <c t="s" r="A5" s="3">
        <v>145</v>
      </c>
    </row>
    <row r="6" spans="1:4">
      <c t="s" r="A6" s="4">
        <v>146</v>
      </c>
      <c t="n" r="B6" s="6">
        <v>15598</v>
      </c>
      <c t="n" r="C6" s="6">
        <v>8753</v>
      </c>
      <c t="n" r="D6" s="6">
        <v>4177</v>
      </c>
    </row>
    <row r="7" spans="1:4">
      <c t="s" r="A7" s="4">
        <v>147</v>
      </c>
      <c t="n" r="B7" s="6">
        <v>83304</v>
      </c>
      <c t="n" r="C7" s="6">
        <v>57067</v>
      </c>
      <c t="n" r="D7" s="6">
        <v>9149</v>
      </c>
    </row>
    <row r="8" spans="1:4">
      <c t="s" r="A8" s="4">
        <v>148</v>
      </c>
      <c t="n" r="B8" s="6">
        <v>182</v>
      </c>
      <c t="n" r="C8" s="6">
        <v>0</v>
      </c>
      <c t="n" r="D8" s="6">
        <v>148</v>
      </c>
    </row>
    <row r="9" spans="1:4">
      <c t="s" r="A9" s="4">
        <v>149</v>
      </c>
      <c t="n" r="B9" s="6">
        <v>25</v>
      </c>
      <c t="n" r="C9" s="6">
        <v>-32</v>
      </c>
      <c t="n" r="D9" s="6">
        <v>104</v>
      </c>
    </row>
    <row r="10" spans="1:4">
      <c t="s" r="A10" s="4">
        <v>150</v>
      </c>
      <c t="n" r="B10" s="6">
        <v>157</v>
      </c>
      <c t="n" r="C10" s="6">
        <v>-101</v>
      </c>
      <c t="n" r="D10" s="6">
        <v>252</v>
      </c>
    </row>
    <row r="11" spans="1:4">
      <c t="s" r="A11" s="3">
        <v>151</v>
      </c>
    </row>
    <row r="12" spans="1:4">
      <c t="s" r="A12" s="4">
        <v>152</v>
      </c>
      <c t="n" r="B12" s="6">
        <v>-15186</v>
      </c>
      <c t="n" r="C12" s="6">
        <v>-17563</v>
      </c>
      <c t="n" r="D12" s="6">
        <v>-4055</v>
      </c>
    </row>
    <row r="13" spans="1:4">
      <c t="s" r="A13" s="4">
        <v>37</v>
      </c>
      <c t="n" r="B13" s="6">
        <v>-3930</v>
      </c>
      <c t="n" r="C13" s="6">
        <v>-6158</v>
      </c>
      <c t="n" r="D13" s="6">
        <v>-1305</v>
      </c>
    </row>
    <row r="14" spans="1:4">
      <c t="s" r="A14" s="4">
        <v>153</v>
      </c>
      <c t="n" r="B14" s="6">
        <v>-663</v>
      </c>
      <c t="n" r="C14" s="6">
        <v>-1841</v>
      </c>
      <c t="n" r="D14" s="6">
        <v>-2182</v>
      </c>
    </row>
    <row r="15" spans="1:4">
      <c t="s" r="A15" s="4">
        <v>154</v>
      </c>
      <c t="n" r="B15" s="6">
        <v>-793</v>
      </c>
      <c t="n" r="C15" s="6">
        <v>0</v>
      </c>
      <c t="n" r="D15" s="6">
        <v>0</v>
      </c>
    </row>
    <row r="16" spans="1:4">
      <c t="s" r="A16" s="4">
        <v>45</v>
      </c>
      <c t="n" r="B16" s="6">
        <v>7661</v>
      </c>
      <c t="n" r="C16" s="6">
        <v>8451</v>
      </c>
      <c t="n" r="D16" s="6">
        <v>333</v>
      </c>
    </row>
    <row r="17" spans="1:4">
      <c t="s" r="A17" s="4">
        <v>155</v>
      </c>
      <c t="n" r="B17" s="6">
        <v>40399</v>
      </c>
      <c t="n" r="C17" s="6">
        <v>40937</v>
      </c>
      <c t="n" r="D17" s="6">
        <v>22613</v>
      </c>
    </row>
    <row r="18" spans="1:4">
      <c t="s" r="A18" s="4">
        <v>156</v>
      </c>
      <c t="n" r="B18" s="6">
        <v>-930</v>
      </c>
      <c t="n" r="C18" s="6">
        <v>14709</v>
      </c>
      <c t="n" r="D18" s="6">
        <v>7147</v>
      </c>
    </row>
    <row r="19" spans="1:4">
      <c t="s" r="A19" s="4">
        <v>157</v>
      </c>
      <c t="n" r="B19" s="6">
        <v>5755</v>
      </c>
      <c t="n" r="C19" s="6">
        <v>5376</v>
      </c>
      <c t="n" r="D19" s="6">
        <v>-6742</v>
      </c>
    </row>
    <row r="20" spans="1:4">
      <c t="s" r="A20" s="3">
        <v>158</v>
      </c>
    </row>
    <row r="21" spans="1:4">
      <c t="s" r="A21" s="4">
        <v>159</v>
      </c>
      <c t="n" r="B21" s="6">
        <v>-29423</v>
      </c>
      <c t="n" r="C21" s="6">
        <v>-20820</v>
      </c>
      <c t="n" r="D21" s="6">
        <v>-13613</v>
      </c>
    </row>
    <row r="22" spans="1:4">
      <c t="s" r="A22" s="4">
        <v>160</v>
      </c>
      <c t="n" r="B22" s="6">
        <v>0</v>
      </c>
      <c t="n" r="C22" s="6">
        <v>0</v>
      </c>
      <c t="n" r="D22" s="6">
        <v>27</v>
      </c>
    </row>
    <row r="23" spans="1:4">
      <c t="s" r="A23" s="4">
        <v>161</v>
      </c>
      <c t="n" r="B23" s="6">
        <v>3909</v>
      </c>
      <c t="n" r="C23" s="6">
        <v>-83</v>
      </c>
      <c t="n" r="D23" s="6">
        <v>-3900</v>
      </c>
    </row>
    <row r="24" spans="1:4">
      <c t="s" r="A24" s="4">
        <v>162</v>
      </c>
      <c t="n" r="B24" s="6">
        <v>-25514</v>
      </c>
      <c t="n" r="C24" s="6">
        <v>-20903</v>
      </c>
      <c t="n" r="D24" s="6">
        <v>-17486</v>
      </c>
    </row>
    <row r="25" spans="1:4">
      <c t="s" r="A25" s="3">
        <v>163</v>
      </c>
    </row>
    <row r="26" spans="1:4">
      <c t="s" r="A26" s="4">
        <v>164</v>
      </c>
      <c t="n" r="B26" s="6">
        <v>0</v>
      </c>
      <c t="n" r="C26" s="6">
        <v>-1310</v>
      </c>
      <c t="n" r="D26" s="6">
        <v>176729</v>
      </c>
    </row>
    <row r="27" spans="1:4">
      <c t="s" r="A27" s="4">
        <v>165</v>
      </c>
      <c t="n" r="B27" s="6">
        <v>8146</v>
      </c>
      <c t="n" r="C27" s="6">
        <v>7729</v>
      </c>
      <c t="n" r="D27" s="6">
        <v>5201</v>
      </c>
    </row>
    <row r="28" spans="1:4">
      <c t="s" r="A28" s="4">
        <v>166</v>
      </c>
      <c t="n" r="B28" s="6">
        <v>14321</v>
      </c>
      <c t="n" r="C28" s="6">
        <v>9227</v>
      </c>
      <c t="n" r="D28" s="6">
        <v>0</v>
      </c>
    </row>
    <row r="29" spans="1:4">
      <c t="s" r="A29" s="4">
        <v>167</v>
      </c>
      <c t="n" r="B29" s="6">
        <v>551</v>
      </c>
      <c t="n" r="C29" s="6">
        <v>163</v>
      </c>
      <c t="n" r="D29" s="6">
        <v>0</v>
      </c>
    </row>
    <row r="30" spans="1:4">
      <c t="s" r="A30" s="4">
        <v>168</v>
      </c>
      <c t="n" r="B30" s="6">
        <v>0</v>
      </c>
      <c t="n" r="C30" s="6">
        <v>0</v>
      </c>
      <c t="n" r="D30" s="6">
        <v>1571</v>
      </c>
    </row>
    <row r="31" spans="1:4">
      <c t="s" r="A31" s="4">
        <v>169</v>
      </c>
      <c t="n" r="B31" s="6">
        <v>0</v>
      </c>
      <c t="n" r="C31" s="6">
        <v>-125</v>
      </c>
      <c t="n" r="D31" s="6">
        <v>0</v>
      </c>
    </row>
    <row r="32" spans="1:4">
      <c t="s" r="A32" s="4">
        <v>170</v>
      </c>
      <c t="n" r="B32" s="6">
        <v>23018</v>
      </c>
      <c t="n" r="C32" s="6">
        <v>15684</v>
      </c>
      <c t="n" r="D32" s="6">
        <v>183501</v>
      </c>
    </row>
    <row r="33" spans="1:4">
      <c t="s" r="A33" s="4">
        <v>171</v>
      </c>
      <c t="n" r="B33" s="6">
        <v>-493</v>
      </c>
      <c t="n" r="C33" s="6">
        <v>-249</v>
      </c>
      <c t="n" r="D33" s="6">
        <v>8</v>
      </c>
    </row>
    <row r="34" spans="1:4">
      <c t="s" r="A34" s="4">
        <v>172</v>
      </c>
      <c t="n" r="B34" s="6">
        <v>2766</v>
      </c>
      <c t="n" r="C34" s="6">
        <v>-92</v>
      </c>
      <c t="n" r="D34" s="6">
        <v>159281</v>
      </c>
    </row>
    <row r="35" spans="1:4">
      <c t="s" r="A35" s="4">
        <v>173</v>
      </c>
      <c t="n" r="B35" s="6">
        <v>208394</v>
      </c>
      <c t="n" r="C35" s="6">
        <v>208486</v>
      </c>
      <c t="n" r="D35" s="6">
        <v>49205</v>
      </c>
    </row>
    <row r="36" spans="1:4">
      <c t="s" r="A36" s="4">
        <v>174</v>
      </c>
      <c t="n" r="B36" s="6">
        <v>211160</v>
      </c>
      <c t="n" r="C36" s="6">
        <v>208394</v>
      </c>
      <c t="n" r="D36" s="6">
        <v>208486</v>
      </c>
    </row>
    <row r="37" spans="1:4">
      <c t="s" r="A37" s="3">
        <v>175</v>
      </c>
    </row>
    <row r="38" spans="1:4">
      <c t="s" r="A38" s="4">
        <v>176</v>
      </c>
      <c t="n" r="B38" s="6">
        <v>594</v>
      </c>
      <c t="n" r="C38" s="6">
        <v>394</v>
      </c>
      <c t="n" r="D38" s="6">
        <v>37</v>
      </c>
    </row>
    <row r="39" spans="1:4">
      <c t="s" r="A39" s="4">
        <v>177</v>
      </c>
      <c t="n" r="B39" s="6">
        <v>105</v>
      </c>
      <c t="n" r="C39" s="6">
        <v>23</v>
      </c>
      <c t="n" r="D39" s="6">
        <v>0</v>
      </c>
    </row>
    <row r="40" spans="1:4">
      <c t="s" r="A40" s="3">
        <v>178</v>
      </c>
    </row>
    <row r="41" spans="1:4">
      <c t="s" r="A41" s="4">
        <v>179</v>
      </c>
      <c t="n" r="B41" s="6">
        <v>3505</v>
      </c>
      <c t="n" r="C41" s="6">
        <v>6279</v>
      </c>
      <c t="n" r="D41" s="6">
        <v>1608</v>
      </c>
    </row>
    <row r="42" spans="1:4">
      <c t="s" r="A42" s="4">
        <v>180</v>
      </c>
      <c t="n" r="B42" s="9">
        <v>1265</v>
      </c>
      <c t="n" r="C42" s="9">
        <v>2340</v>
      </c>
      <c t="n" r="D42" s="9">
        <v>20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Red7</vt:lpstr>
      <vt:lpstr>Consolidated Statements of Cash</vt:lpstr>
      <vt:lpstr>Description of Business and Bas</vt:lpstr>
      <vt:lpstr>Summary of Significant Accounti</vt:lpstr>
      <vt:lpstr>Fair Value Measurements</vt:lpstr>
      <vt:lpstr>Balance Sheet Components</vt:lpstr>
      <vt:lpstr>Employee Loans</vt:lpstr>
      <vt:lpstr>Commitments and Contingencies</vt:lpstr>
      <vt:lpstr>Common Stock</vt:lpstr>
      <vt:lpstr>Equity Incentive Plans</vt:lpstr>
      <vt:lpstr>401(k) Plan</vt:lpstr>
      <vt:lpstr>Income Taxes</vt:lpstr>
      <vt:lpstr>Segments</vt:lpstr>
      <vt:lpstr>Line of Credit</vt:lpstr>
      <vt:lpstr>Selected Quarterly Financial Da</vt:lpstr>
      <vt:lpstr>Description of Business and B22</vt:lpstr>
      <vt:lpstr>Summary of Significant Accoun23</vt:lpstr>
      <vt:lpstr>Fair Value Measurements (Tables</vt:lpstr>
      <vt:lpstr>Balance Sheet Components (Table</vt:lpstr>
      <vt:lpstr>Commitments and Contingencies (</vt:lpstr>
      <vt:lpstr>Common Stock (Tables)</vt:lpstr>
      <vt:lpstr>Equity Incentive Plans (Tables)</vt:lpstr>
      <vt:lpstr>Income Taxes (Tables)</vt:lpstr>
      <vt:lpstr>Segments (Tables)</vt:lpstr>
      <vt:lpstr>Selected Quarterly Financial 31</vt:lpstr>
      <vt:lpstr>Description of Business and B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Fair Value Measurements - Sched</vt:lpstr>
      <vt:lpstr>Balance Sheet Components - Sche</vt:lpstr>
      <vt:lpstr>Balance Sheet Components - Addi</vt:lpstr>
      <vt:lpstr>Employee Loans - Additional Inf</vt:lpstr>
      <vt:lpstr>Commitments and Contingencies -</vt:lpstr>
      <vt:lpstr>Commitments and Contingencies45</vt:lpstr>
      <vt:lpstr>Common Stock - Additional Infor</vt:lpstr>
      <vt:lpstr>Common Stock - Summary of Reser</vt:lpstr>
      <vt:lpstr>Equity Incentive Plans - Additi</vt:lpstr>
      <vt:lpstr>Equity Incentive Plans - Schedu</vt:lpstr>
      <vt:lpstr>Equity Incentive Plans - Sche50</vt:lpstr>
      <vt:lpstr>Equity Incentive Plans - Compon</vt:lpstr>
      <vt:lpstr>Equity Incentive Plans - Sche52</vt:lpstr>
      <vt:lpstr>401 (k) Plan - Additional Infor</vt:lpstr>
      <vt:lpstr>Income Taxes - Schedule of Prov</vt:lpstr>
      <vt:lpstr>Income Taxes - Additional Infor</vt:lpstr>
      <vt:lpstr>Income Taxes - Schedule of Effe</vt:lpstr>
      <vt:lpstr>Income Taxes - Significant Comp</vt:lpstr>
      <vt:lpstr>Income Taxes - Schedule of Net </vt:lpstr>
      <vt:lpstr>Income Taxes - Reconciliation o</vt:lpstr>
      <vt:lpstr>Segments - Additional Informati</vt:lpstr>
      <vt:lpstr>Segments - Schedule of Revenue </vt:lpstr>
      <vt:lpstr>Segments - Schedule of Long-liv</vt:lpstr>
      <vt:lpstr>Line of Credit - Additional Inf</vt:lpstr>
      <vt:lpstr>Selected Quarterly Financial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4:23:55Z</dcterms:created>
  <dcterms:modified xmlns:dcterms="http://purl.org/dc/terms/" xmlns:xsi="http://www.w3.org/2001/XMLSchema-instance" xsi:type="dcterms:W3CDTF">2016-03-31T14:23:55Z</dcterms:modified>
  <dc:title xmlns:dc="http://purl.org/dc/elements/1.1/">Untitled</dc:title>
  <dc:description xmlns:dc="http://purl.org/dc/elements/1.1/"/>
  <dc:subject xmlns:dc="http://purl.org/dc/elements/1.1/"/>
  <cp:keywords/>
  <cp:category/>
</cp:coreProperties>
</file>